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Line of Credit - Bank" sheetId="12" state="visible" r:id="rId12"/>
    <sheet xmlns:r="http://schemas.openxmlformats.org/officeDocument/2006/relationships" name="Settlements Payable" sheetId="13" state="visible" r:id="rId13"/>
    <sheet xmlns:r="http://schemas.openxmlformats.org/officeDocument/2006/relationships" name="Note Payable - Seller" sheetId="14" state="visible" r:id="rId14"/>
    <sheet xmlns:r="http://schemas.openxmlformats.org/officeDocument/2006/relationships" name="Convertible and Promissory Note" sheetId="15" state="visible" r:id="rId15"/>
    <sheet xmlns:r="http://schemas.openxmlformats.org/officeDocument/2006/relationships" name="Convertible Notes Payable and A" sheetId="16" state="visible" r:id="rId16"/>
    <sheet xmlns:r="http://schemas.openxmlformats.org/officeDocument/2006/relationships" name="Notes and Loans Payable" sheetId="17" state="visible" r:id="rId17"/>
    <sheet xmlns:r="http://schemas.openxmlformats.org/officeDocument/2006/relationships" name="Temporary Equity" sheetId="18" state="visible" r:id="rId18"/>
    <sheet xmlns:r="http://schemas.openxmlformats.org/officeDocument/2006/relationships" name="Stockholders' Deficit" sheetId="19" state="visible" r:id="rId19"/>
    <sheet xmlns:r="http://schemas.openxmlformats.org/officeDocument/2006/relationships" name="Defined Contribution Pla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ccounts Receivable (Tables)" sheetId="27" state="visible" r:id="rId27"/>
    <sheet xmlns:r="http://schemas.openxmlformats.org/officeDocument/2006/relationships" name="Convertible and Promissory No_2" sheetId="28" state="visible" r:id="rId28"/>
    <sheet xmlns:r="http://schemas.openxmlformats.org/officeDocument/2006/relationships" name="Convertible Notes Payable and_2" sheetId="29" state="visible" r:id="rId29"/>
    <sheet xmlns:r="http://schemas.openxmlformats.org/officeDocument/2006/relationships" name="Notes and Loans Payable (Tables" sheetId="30" state="visible" r:id="rId30"/>
    <sheet xmlns:r="http://schemas.openxmlformats.org/officeDocument/2006/relationships" name="Stockholders' Deficit (Tables)" sheetId="31" state="visible" r:id="rId31"/>
    <sheet xmlns:r="http://schemas.openxmlformats.org/officeDocument/2006/relationships" name="Commitments and Contingencies ("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counts Receivable (Details)" sheetId="36" state="visible" r:id="rId36"/>
    <sheet xmlns:r="http://schemas.openxmlformats.org/officeDocument/2006/relationships" name="Accounts Receivable (Details) -" sheetId="37" state="visible" r:id="rId37"/>
    <sheet xmlns:r="http://schemas.openxmlformats.org/officeDocument/2006/relationships" name="Inventory (Details)" sheetId="38" state="visible" r:id="rId38"/>
    <sheet xmlns:r="http://schemas.openxmlformats.org/officeDocument/2006/relationships" name="Line of Credit - Bank (Details)" sheetId="39" state="visible" r:id="rId39"/>
    <sheet xmlns:r="http://schemas.openxmlformats.org/officeDocument/2006/relationships" name="Settlements Payable (Details)" sheetId="40" state="visible" r:id="rId40"/>
    <sheet xmlns:r="http://schemas.openxmlformats.org/officeDocument/2006/relationships" name="Note Payable - Seller (Details)" sheetId="41" state="visible" r:id="rId41"/>
    <sheet xmlns:r="http://schemas.openxmlformats.org/officeDocument/2006/relationships" name="Convertible and Promissory No_3" sheetId="42" state="visible" r:id="rId42"/>
    <sheet xmlns:r="http://schemas.openxmlformats.org/officeDocument/2006/relationships" name="Convertible and Promissory No_4" sheetId="43" state="visible" r:id="rId43"/>
    <sheet xmlns:r="http://schemas.openxmlformats.org/officeDocument/2006/relationships" name="Convertible Notes Payable and_3" sheetId="44" state="visible" r:id="rId44"/>
    <sheet xmlns:r="http://schemas.openxmlformats.org/officeDocument/2006/relationships" name="Convertible Notes Payable and_4" sheetId="45" state="visible" r:id="rId45"/>
    <sheet xmlns:r="http://schemas.openxmlformats.org/officeDocument/2006/relationships" name="Notes and Loans Payable (Detail" sheetId="46" state="visible" r:id="rId46"/>
    <sheet xmlns:r="http://schemas.openxmlformats.org/officeDocument/2006/relationships" name="Notes and Loans Payable (Deta_2" sheetId="47" state="visible" r:id="rId47"/>
    <sheet xmlns:r="http://schemas.openxmlformats.org/officeDocument/2006/relationships" name="Temporary Equity (Details)" sheetId="48" state="visible" r:id="rId48"/>
    <sheet xmlns:r="http://schemas.openxmlformats.org/officeDocument/2006/relationships" name="Stockholders' Deficit (Details)" sheetId="49" state="visible" r:id="rId49"/>
    <sheet xmlns:r="http://schemas.openxmlformats.org/officeDocument/2006/relationships" name="Stockholders' Deficit (Detail_2" sheetId="50" state="visible" r:id="rId50"/>
    <sheet xmlns:r="http://schemas.openxmlformats.org/officeDocument/2006/relationships" name="Stockholders' Deficit (Detail_3" sheetId="51" state="visible" r:id="rId51"/>
    <sheet xmlns:r="http://schemas.openxmlformats.org/officeDocument/2006/relationships" name="Defined Contribution Plans (Det" sheetId="52" state="visible" r:id="rId52"/>
    <sheet xmlns:r="http://schemas.openxmlformats.org/officeDocument/2006/relationships" name="Related Party Transactions (Det"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ncentration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0.00%_);(#,##0.00%)"/>
    <numFmt numFmtId="168" formatCode="_(&quot;$ &quot;#,##0.00_);_(&quot;$ &quot;(#,##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2</t>
        </is>
      </c>
      <c r="C2" s="2" t="inlineStr">
        <is>
          <t>Feb. 16, 2023</t>
        </is>
      </c>
    </row>
    <row r="3">
      <c r="A3" s="3" t="inlineStr">
        <is>
          <t>Document Information Line Items</t>
        </is>
      </c>
      <c r="B3" s="4" t="inlineStr">
        <is>
          <t xml:space="preserve"> </t>
        </is>
      </c>
      <c r="C3" s="4" t="inlineStr">
        <is>
          <t xml:space="preserve"> </t>
        </is>
      </c>
    </row>
    <row r="4">
      <c r="A4" s="4" t="inlineStr">
        <is>
          <t>Entity Registrant Name</t>
        </is>
      </c>
      <c r="B4" s="4" t="inlineStr">
        <is>
          <t>BANTEC, INC.</t>
        </is>
      </c>
      <c r="C4" s="4" t="inlineStr">
        <is>
          <t xml:space="preserve"> </t>
        </is>
      </c>
    </row>
    <row r="5">
      <c r="A5" s="4" t="inlineStr">
        <is>
          <t>Trading Symbol</t>
        </is>
      </c>
      <c r="B5" s="4" t="inlineStr">
        <is>
          <t>BAN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6621329932</v>
      </c>
    </row>
    <row r="9">
      <c r="A9" s="4" t="inlineStr">
        <is>
          <t>Amendment Flag</t>
        </is>
      </c>
      <c r="B9" s="4" t="inlineStr">
        <is>
          <t>false</t>
        </is>
      </c>
      <c r="C9" s="4" t="inlineStr">
        <is>
          <t xml:space="preserve"> </t>
        </is>
      </c>
    </row>
    <row r="10">
      <c r="A10" s="4" t="inlineStr">
        <is>
          <t>Entity Central Index Key</t>
        </is>
      </c>
      <c r="B10" s="4" t="inlineStr">
        <is>
          <t>000170479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578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0-0967943</t>
        </is>
      </c>
      <c r="C24" s="4" t="inlineStr">
        <is>
          <t xml:space="preserve"> </t>
        </is>
      </c>
    </row>
    <row r="25">
      <c r="A25" s="4" t="inlineStr">
        <is>
          <t>Entity Address, Address Line One</t>
        </is>
      </c>
      <c r="B25" s="4" t="inlineStr">
        <is>
          <t>195 Paterson Avenue</t>
        </is>
      </c>
      <c r="C25" s="4" t="inlineStr">
        <is>
          <t xml:space="preserve"> </t>
        </is>
      </c>
    </row>
    <row r="26">
      <c r="A26" s="4" t="inlineStr">
        <is>
          <t>Entity Address, City or Town</t>
        </is>
      </c>
      <c r="B26" s="4" t="inlineStr">
        <is>
          <t>Little Falls</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424</t>
        </is>
      </c>
      <c r="C28" s="4" t="inlineStr">
        <is>
          <t xml:space="preserve"> </t>
        </is>
      </c>
    </row>
    <row r="29">
      <c r="A29" s="4" t="inlineStr">
        <is>
          <t>City Area Code</t>
        </is>
      </c>
      <c r="B29" s="4" t="inlineStr">
        <is>
          <t>(203)</t>
        </is>
      </c>
      <c r="C29" s="4" t="inlineStr">
        <is>
          <t xml:space="preserve"> </t>
        </is>
      </c>
    </row>
    <row r="30">
      <c r="A30" s="4" t="inlineStr">
        <is>
          <t>Local Phone Number</t>
        </is>
      </c>
      <c r="B30" s="4" t="inlineStr">
        <is>
          <t>220-2296</t>
        </is>
      </c>
      <c r="C30" s="4" t="inlineStr">
        <is>
          <t xml:space="preserve"> </t>
        </is>
      </c>
    </row>
    <row r="31">
      <c r="A31" s="4" t="inlineStr">
        <is>
          <t>Entity Interactive Data Current</t>
        </is>
      </c>
      <c r="B31" s="4" t="inlineStr">
        <is>
          <t>Yes</t>
        </is>
      </c>
      <c r="C31" s="4" t="inlineStr">
        <is>
          <t xml:space="preserve"> </t>
        </is>
      </c>
    </row>
    <row r="32">
      <c r="A32" s="4" t="inlineStr">
        <is>
          <t>Title of 12(g) Security</t>
        </is>
      </c>
      <c r="B32" s="4" t="inlineStr">
        <is>
          <t>Common</t>
        </is>
      </c>
      <c r="C32" s="4" t="inlineStr">
        <is>
          <t xml:space="preserve"> </t>
        </is>
      </c>
    </row>
    <row r="33">
      <c r="A33" s="4" t="inlineStr">
        <is>
          <t>Security Exchange Name</t>
        </is>
      </c>
      <c r="B33" s="4" t="inlineStr">
        <is>
          <t>NON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Dec. 31, 2022</t>
        </is>
      </c>
    </row>
    <row r="3">
      <c r="A3" s="3" t="inlineStr">
        <is>
          <t>Accounts Receivable [Abstract]</t>
        </is>
      </c>
      <c r="B3" s="4" t="inlineStr">
        <is>
          <t xml:space="preserve"> </t>
        </is>
      </c>
    </row>
    <row r="4">
      <c r="A4" s="4" t="inlineStr">
        <is>
          <t>ACCOUNTS RECEIVABLE</t>
        </is>
      </c>
      <c r="B4" s="4" t="inlineStr">
        <is>
          <t>NOTE
3 - ACCOUNTS RECEIVABLE The Company’s accounts receivable at December
31 and September 30, 2022 is as follow:
December 31, September 30,
Accounts receivable $ 116,542 $ 419,951
Reserve for doubtful accounts - -
$ 116,542 $ 419,951 Bad debt expense was $0 for the three months ended December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Dec. 31, 2022</t>
        </is>
      </c>
    </row>
    <row r="3">
      <c r="A3" s="3" t="inlineStr">
        <is>
          <t>Inventory Disclosure [Abstract]</t>
        </is>
      </c>
      <c r="B3" s="4" t="inlineStr">
        <is>
          <t xml:space="preserve"> </t>
        </is>
      </c>
    </row>
    <row r="4">
      <c r="A4" s="4" t="inlineStr">
        <is>
          <t>INVENTORY</t>
        </is>
      </c>
      <c r="B4" s="4" t="inlineStr">
        <is>
          <t>NOTE 4 - INVENTORY At December 31, 2022 and September 30, 2022, inventory
consists of finished goods and was valued at $92,372 and $92,917, respectively. No inventory reserve was deemed necessary at December
31, or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 Bank</t>
        </is>
      </c>
      <c r="B1" s="2" t="inlineStr">
        <is>
          <t>3 Months Ended</t>
        </is>
      </c>
    </row>
    <row r="2">
      <c r="B2" s="2" t="inlineStr">
        <is>
          <t>Dec. 31, 2022</t>
        </is>
      </c>
    </row>
    <row r="3">
      <c r="A3" s="3" t="inlineStr">
        <is>
          <t>Line Of Credit Bank [Abstract]</t>
        </is>
      </c>
      <c r="B3" s="4" t="inlineStr">
        <is>
          <t xml:space="preserve"> </t>
        </is>
      </c>
    </row>
    <row r="4">
      <c r="A4" s="4" t="inlineStr">
        <is>
          <t>LINE OF CREDIT - BANK</t>
        </is>
      </c>
      <c r="B4" s="4" t="inlineStr">
        <is>
          <t>NOTE 5 - LINE OF CREDIT
- BANK The Company has a revolving line of credit with
a financial institution, which balance is due on demand and principal payments are due monthly at 1/60 th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ttlements Payable</t>
        </is>
      </c>
      <c r="B1" s="2" t="inlineStr">
        <is>
          <t>3 Months Ended</t>
        </is>
      </c>
    </row>
    <row r="2">
      <c r="B2" s="2" t="inlineStr">
        <is>
          <t>Dec. 31, 2022</t>
        </is>
      </c>
    </row>
    <row r="3">
      <c r="A3" s="3" t="inlineStr">
        <is>
          <t>Settlements Payable [Abstract]</t>
        </is>
      </c>
      <c r="B3" s="4" t="inlineStr">
        <is>
          <t xml:space="preserve"> </t>
        </is>
      </c>
    </row>
    <row r="4">
      <c r="A4" s="4" t="inlineStr">
        <is>
          <t>SETTLEMENTS PAYABLE</t>
        </is>
      </c>
      <c r="B4" s="4" t="inlineStr">
        <is>
          <t xml:space="preserve">NOTE 6 - SETTLEMENTS PAYABLE On July 20, 2018, the Company entered into a settlement
agreement with a collection agent for American Express relating to $127,056 of past due charges. The agreement provides for initial payment
of $12,706, monthly payments of $6,500 and final payment on January 27, 2020 of $3,850. Under the terms of the agreement, this debt is
in default. On June 27, 2022, the Company entered into an agreement for the balance and the other losses were $7,042 for collection fees.
Under the agreement established $5,000 per month is being paid by the Company. The amount due at December 31, and September 30, 2022,
was $19,892 and $34,892, respectively. During the year ended September 30, 2022, $119,670
was accrued in recognition of an appeals court ruling that certain obligations be settled in cash(see Note 15). The cash liability has
not been paid as of December 31, 2022. The total amounts due at December 31, and September
30, 2022, was $139,562, and $154,56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ayable - Seller</t>
        </is>
      </c>
      <c r="B1" s="2" t="inlineStr">
        <is>
          <t>3 Months Ended</t>
        </is>
      </c>
    </row>
    <row r="2">
      <c r="B2" s="2" t="inlineStr">
        <is>
          <t>Dec. 31, 2022</t>
        </is>
      </c>
    </row>
    <row r="3">
      <c r="A3" s="3" t="inlineStr">
        <is>
          <t>Note Payable Seller [Abstract]</t>
        </is>
      </c>
      <c r="B3" s="4" t="inlineStr">
        <is>
          <t xml:space="preserve"> </t>
        </is>
      </c>
    </row>
    <row r="4">
      <c r="A4" s="4" t="inlineStr">
        <is>
          <t>NOTE PAYABLE - SELLER</t>
        </is>
      </c>
      <c r="B4" s="4" t="inlineStr">
        <is>
          <t>NOTE 7 -
NOTE PAYABLE – SELLER In connection with the acquisition of Howco in
September 2016, the Company issued a note payable in the amount of $900,000 to the sellers of Howco. The note matured on September 9,
2017 and bears interest at 5.50% per annum. The note requires payment of unpaid principal and interest upon maturity. The note is secured
by all assets of Howco Distribution Co. and subordinated to the Senior Secured Credit Facility discussed below. The note is currently
in default and the default interest rate is 8% per annum. At December 31, 2022 and September 30, 2022, the principal and accrued interest
on this note amounted to $834,000, $425,860 and $837,000, and $409,063, respectively. (see Note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and Promissory Notes Payable – Related Party Officer and his Affiliates</t>
        </is>
      </c>
      <c r="B1" s="2" t="inlineStr">
        <is>
          <t>3 Months Ended</t>
        </is>
      </c>
    </row>
    <row r="2">
      <c r="B2" s="2" t="inlineStr">
        <is>
          <t>Dec. 31, 2022</t>
        </is>
      </c>
    </row>
    <row r="3">
      <c r="A3" s="3" t="inlineStr">
        <is>
          <t>Convertible and Promissory Notes Payable – Related Party Officer and his Affiliates [Abstract]</t>
        </is>
      </c>
      <c r="B3" s="4" t="inlineStr">
        <is>
          <t xml:space="preserve"> </t>
        </is>
      </c>
    </row>
    <row r="4">
      <c r="A4" s="4" t="inlineStr">
        <is>
          <t>CONVERTIBLE AND PROMISSORY NOTES PAYABLE – RELATED PARTY OFFICER AND HIS AFFILIATES</t>
        </is>
      </c>
      <c r="B4" s="4" t="inlineStr">
        <is>
          <t>NOTE 8 - CONVERTIBLE AND PROMISSORY NOTES PAYABLE – RELATED
PARTY OFFICER AND HIS AFFILIATES The related party officer and his affiliates convertible
and other notes balance consisted of the following at December 31 and September 30, 2022:
December 31, September 30,
Principal $ - $ 13,537
Long term $ - $ 13,527 Promissory Notes Payable On April 25, 2022 a promissory note was issued
to the CEO by Howco for $50,000 having weekly payments of $1,570 for fifty weeks, which include a total of $28,500 of interest. The principal
at December 31, 2022 and September 30, 2022 was $0 and $13,527. Interest of $4,713 was charged to interest expense during the three months
ended December 31, 2022 prior to repayment. The note was repaid faster than the original payment terms and therefore the interest was
lower than the original agreemen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Notes Payable and Advisory Fee Liabilities</t>
        </is>
      </c>
      <c r="B1" s="2" t="inlineStr">
        <is>
          <t>3 Months Ended</t>
        </is>
      </c>
    </row>
    <row r="2">
      <c r="B2" s="2" t="inlineStr">
        <is>
          <t>Dec. 31, 2022</t>
        </is>
      </c>
    </row>
    <row r="3">
      <c r="A3" s="3" t="inlineStr">
        <is>
          <t>Convertible Notes Payable and Advisory Fee Liabilities [Abstract]</t>
        </is>
      </c>
      <c r="B3" s="4" t="inlineStr">
        <is>
          <t xml:space="preserve"> </t>
        </is>
      </c>
    </row>
    <row r="4">
      <c r="A4" s="4" t="inlineStr">
        <is>
          <t>CONVERTIBLE NOTES PAYABLE AND ADVISORY FEE LIABILITIES</t>
        </is>
      </c>
      <c r="B4" s="4" t="inlineStr">
        <is>
          <t>NOTE 9 - CONVERTIBLE NOTES PAYABLE AND ADVISORY
FEE LIABILITIES The senior secured credit facility note balance
and convertible debt balances consisted of the following at December 31, and September 30, 2022:
December 31, September 30,
2022 2022
Principal $ 5,990,891 $ 5,978,891
Premiums 1,455,434 1,443,435
$ 7,446,325 $ 7,442,326 For the three months ended December 31, 2022 and
2021, amortization of debt discount on the above convertible notes amounted to $0 and $7,865, respectively. Senior Secured Credit Facility Note - Default On September 13, 2016, the Company entered into
a senior secured credit facility note with an investment fund for the acquisition of Howco. The Company can borrow up to $6,500,000, subject
to lender approval, with an initial convertible promissory note at closing of $3,500,000 (the “Note”). 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 In the event of default, the Note balance will bear interest at 25% per annum. In connection with this Agreement, the Company was
obligated to pay additional advisory fees of $850,000 payable in the form of cash or common stock in accordance with the terms of the
Agreement. The Company was also required to reserve 7,000 shares of common stock related to this transaction. The reserved shares will
be released upon the satisfaction of the loan. As of December 31, 2022, and September 30, 2022,
the Company had issued 539, shares of common stock in satisfaction of the $850,000 advisory fee in accordance with the terms of the agreement,
such shares being issued in September 2016. The proceeds from the sale of the 539, shares were to be applied to the $850,000 advisory
fee due. Based upon the value of the shares, at the time the lender sells the shares, the Company may be required to redeem unsold shares
for the difference between the $850,000 and the lender’s sales proceeds. Accordingly, the $850,000 was reflected as a current liability
through December 31, 2017. In January 2018, in connection with a settlement agreement (see below), the accrued advisory fee was reclassified
to the principal balance of the replacement Convertible Note. Through the date of the settlement agreement and through December 31, 2022
and September 30, 2022, the lender had not reported any proceeds from the sale of these shares (see below). Prior to the settlement agreement
in January 2018, notwithstanding anything contained in the Agreement to the contrary, in the event the Lender has not realized net proceeds
from the sale of Advisory Fee Shares equal to at least the Advisory Fee by the earlier to occur of: (A) September 13, 2017; (B) the occurrence
of an Event of Default; or (C) the Maturity Date, then at any time thereafter, the Lender shall have the right, upon written notice to
the Borrower, to require that the Borrower redeem all Advisory Fee Shares then in Lender’s possession for cash equal to the Advisory
Fee, less any cash proceeds received by the Lender from any previous sales of Advisory Fee Shares, if any within five (5) Business Days
from the date the Lender delivers such redemption notice to the Borrower. The Note is only convertible upon default or mutual
agreement by both parties at a conversion rate of 85% of the lowest of the daily volume weighted average price of the Company’s
common stock during the 5 business days immediately prior to the conversion date. At any time and from time to time while this Note is
outstanding, but only upon: (i) the occurrence of an Event of Default under any of the Loan Documents; or (ii) mutual agreement between
the Company and the Holder, this Note may be, at the sole option of the Holder, convertible into shares of the Company’s common
stock, in accordance with the terms and conditions of the Note. Upon liquidation by the Holder of Conversion Shares issued pursuant to
a conversion notice, provided that the Holder realizes a net amount from such liquidation equal to less than the conversion amount specified
in the relevant conversion notice, the Company shall issue to the Holder additional shares of the Company’s common stock equal to:
(i) the Conversion Amount specified in the relevant conversion notice; minus divided
by Once a default occurs, the Note and the $850,000
advisory fee payable will be accounted for as stock settled debt at its fixed monetary value. On March 13, 2017 the Company defaulted
on the monthly principal and interest payment of $298,341. Due to this default, as of June 30, 2017, the Company has accounted for the
embedded conversion option as stock settled debt and recorded a debt premium of $617,647 with a charge to interest expense, and the interest
rate increased to 25% (default rate). On March 28, 2017, the Company entered into an
additional agreement with the above senior secured credit facility lender to receive a range of advisory services for a total of $1,200,000
with no definitive terms or length of service which was expensed in fiscal 2017 and had been recorded as an accrued liability –
advisory fees through December 31, 2017. In connection with the settlement agreement discussed below, in January 2018, the advisory services
fees payable were reclassified to the principal balance of the replacement Convertible Note. On January 3, 2018, the Company entered into a
settlement agreement (the “Settlement Agreement”) and replacement note agreements with the investment fund related to a senior
secured credit facility note dated September 13, 2016. On the effective date of the Settlement Agreement, all amounts owed to the investment
fund aggregated $5,788,642 and consisted of a convertible promissory note of $3,500,000, accrued interest payable of $238,642, and accrued
advisory fees payable of $2,050,000. 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 The Credit Agreement was amended such that the
maturity date wa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s received payments
under the 3(a) (10) settlement (below) totaling $308,100 during the year ended September 30, 2018, and another $270,320, during the year
ended September 30, 2019. The principal balance was $4,788,642 at September 30, 2018. On October 30, 2018, TCA the Company’s senior
lender amended its credit facility which had been restructured in January 2018 when fees for advisory and other matters along with accrued
but unpaid interest were capitalized and separated into two notes, Note A having $1,000,000 principal and Note B having $4,788,642 both
having the same maturity terms, interest rates and conversion rights. Under the current amendment total amounts outstanding under the
notes along with accrued interest of $537,643 has been capitalized with the principal amount due of $6,018,192, $5,326,285 for Note B
and $691,907 for Note A. The restated note has the same conversion price discount and therefore continues to be stock settled debt under
ASC 480, an additional $94,878 was charged to interest with a credit to debt premium. The restated note accrues interest on the principal
balance at 12% per annum, includes amortization to the new maturity date of December 15, 2020. The amortization payments credited toward
the principal amount and accrued interest vary and include payments made under the 3(a)(10) settlement agreement with a third party related
to Note A. Economically the total principal and accrued interest outstanding remain unchanged as reported in the consolidated balance
sheet. All other terms including conversion rights and a make-whole provision in the case of a conversion shortfall remain the same as
stated in the footnotes above. On September 6, 2019, the Company received a default
notice on its payment obligations under the senior secured credit facility agreement from TCA. The Company has proposed a number of solutions
including refinancing the debt with other parties. The default was declared due to non-payment of monthly scheduled amortization (principal
and interest). TCA holds security interests in all assets of the Company including its subsidiary Howco. The Company is in negotiation
with the receiver appointed by the court related to the senior secured creditor’s claim and has proposed a preliminary settlement. On January 30, 2018 pursuant to the Liability
Purchase Term Sheet, the TCA Replacement Note A in the principal amount of $1,000,000 was acquired by Livingston Asset Management LLC
(“Livingston”) from the original lender. Principal of Replacement Note A is due to Livingston with all then accrued but unpaid
interest due to the original lender. In accordance with the terms of the Settlement Agreement, the Court was advised of the Company’s
intention to rely upon the exception to registration set forth in Section 3(a) (l0) of the Securities Act to support the issuance of its
common shares and the Court held a fairness hearing regarding the issuance on March 12, 2018. Following entry of an Order by the Court
which occurred on March 12, 2018, in settlement of the claims, the Company shall issue and deliver to Livingston shares of its common
stock (the “Settlement Shares”) in one or more tranches as necessary, and subject to adjustment and ownership limitations
as set forth in the Settlement Agreement, sufficient to generate proceeds such that the aggregate Remittance Amount equals the Claim Amount.
The Company will issue free trading shares of its common stock under section 3(a) (10) of the Securities Act to Livingston in the amount
of such judgment in a series of tranches so that Livingston will not own more than 9.99% of the Company’s outstanding shares per
tranche. The parties reasonably estimate that the fair market value of the Settlement Shares to be received by Livingston is equal to
approximately $1,666,667 which is based on a discount of 40%. In the three months ended December 31, 2022, there
were no 3(a) (10) issuances. As of December 31, 2022, there have been seventeen issuances under section 3(a) (10) of the Securities Act
totaling 1,374,885 shares; 1,273,261, in 2019, and 101,624, in 2018, which have been recorded at par value with an equal charge to additional
paid-in capital. On November 17, 2019, 194,520 of the shares issued under the 3(a) (10) were cancelled at the request of Livingston. The
value originally recorded as a liability remains in the convertible note balance, until these shares have been sold and reported to the
Company by the lender as part of the Make-Whole provision at which time the proceeds value of such shares are reclassified to additional
paid-in capital. During the years ended September 30, 2018 and September 30, 2019, proceeds of $308,100 and $270,320, respectively were
remitted to TCA by Livingston and applied to reduce the liability with corresponding credits to additional paid in capital. $180,618 of
debt premium was credited to additional paid in capital in conjunction with the payments to TCA. At December 31, 2022 and September 30,
2022, the balance, of $421,587 along with related debt premium of $281,054 are included in convertible notes payable on the balance sheet. At December 31, 2022 and September 30, 2022, the
principal of the Note B portion was $5,326,285 and accrued interest was $2,537,347 and $2,377,557 respectively and the Note A principal
subject to the 3(a) (10) court order was $421,587 as noted above. During the three months ended December 31, 2022, the Company has not
paid interest or principal and Livingston Asset Management (under the 3(a) (10) settlement) has not made any payments to TCA. On March 7, 2018 the Company entered into a placement
agent and advisory agreement with Scottsdale Capital Advisors in connection with the Livingston liability purchase term sheet executed
on November 15, 2017. 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 The note has not been converted
and the principal balance is $15,000, at December 31, 2022 and September 30, 2022 with $8,155, and $7,777, of accrued interest, respectively.
As the note has matured it is technically in default. Under the terms of the note no default interest or penalties accrue. On December 1, 2021, the Company terminated
its agreement with Livingston Asset Management and entered into a consulting and services arrangement with Frondeur Partners LLC which
has no stipulated term. The arrangement provides for financial management services including accounting and related periodic reporting
among other advisory services. Under the agreement the Company will issue to Frondeur Partners LLC convertible fee notes having principal
of $15,000, interest of 10% per annum, maturity of seven months. The notes are convertible into common shares at a discount of 50% to
the lowest bid price in the twenty trading days immediately preceding the notice of conversion. The notes are charged to professional
fees for each corresponding service month. The principal balance for the Frondeur notes was $105,000 and accrued interest for the notes
totaled $3,332 at December 31, 2022, as detailed below. On March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September 30, 2022 the accrued interest was $820. On October 3, 2022, the Company issued 191,826,700
shares of common stock in conversion of Frondeur Partners LLC, convertible note payable dated March 1, 2022, all principal of $15,000
and accrued interest of $888 were converted. Premium of $15,000 was reclassified to additional paid in capital. On April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September 30, 2022 the accrued interest was $752. On November 17, 2022, the Company issued 384,804,200
shares of common stock in conversion of Frondeur Partners LLC, convertible note payable dated April 1, 2022, all principal of $15,000
and accrued interest of $945 were converted. Premium of $15,000 was reclassified to additional paid in capital. On May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September 30, 2022 the accrued interest was $629. On December 1, 2022, the Company issued 383,489,000
shares of common stock in conversion of Frondeur Partners LLC, convertible note payable dated May 1, 2022, all principal of $15,000 and
accrued interest of $879 were converted. Premium of $15,000 was reclassified to additional paid in capital. On June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December 31, 2022, and September 30, 2022 the accrued interest was $879 and $501, respectively. On July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December 31, 2022 and September 30, 2022, the accrued interest was $692 and $314, respectively. On August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December 31, 2022, and September 30, 2022 the accrued interest was $565 and $187, respectively. On September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December 31, 2022, and September 30, 2022 the accrued interest was $440 and $62. On October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December 31, 2022, the accrued interest was $378. On November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December 31, 2022, the accrued interest was $251. On December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December 31, 2022, the accrued interest was $127. The principal balance for the Frondeur notes was
$105,000 at December 31, and September 30, 2022, respectively, as detailed above. Accrued interest for these notes totaled $3,332 and
$3,631 at December 31, and September 30, 2022 , respectively also detailed above. The following notes have been issued to the law
firm, each having six-month term to maturity and 10% annual interest but a change in the conversion terms such that a fixed discount of
50% of the lowest bid price in the 30 trading days immediately preceding the notice of conversion. The notes have cross default provisions.
The Company has accounted for the convertible promissory notes as stock settled debt under ASC 480 and recorded debt premiums equal to
the face value of the notes with a charge to interest expense. The note principal amount was charged to professional fees during the month
the note was issued. On May 1, 2022, a $4,000 convertible note
was issued for fees incurred; On June 1, 2022, a $4,000 convertible note was
issued for fees incurred; On July 1, 2022, a $4,000 convertible note was
issued for fees incurred; On August 1, 2022, a $4,000 convertible note was
issued for fees incurred; On September 1, 2022, a $4,000 convertible note
was issued for fees incurred; On October 1, 2022, a $4,000 convertible note
was issued for fees incurred; On November 1, 2022, a $4,000 convertible note
was issued for fees incurred; and On December 1, 2022, a $4,000 convertible note
was issued for fees incurred. The principal balances owed under the agreement
as of December 31, 2022 and September 30, 2022 were $32,000, and $20,000 respectively and accrued interest was $1,235 and $563 as of December
31, 2022, and September 30, 2022, respectively. CONDENSED NOTES TO CONSOLIDATED FINANCIAL STATEMENTS On November 13, 2018, the Company issued a convertible promissory note
for $90,000 to a vendor in settlement of approximately $161,700 of past due amounts due for services. The note bears interest at 5%, matures
on June 30, 2019 and is convertible into the Company’s common stock at 50% of the lowest closing bid price during the 20 trading
days immediately preceding the notice of conversion. The note matured on June 30, 2019, there is no default penalty or interest rate increase
associated with the note, nor are there any cross-default provisions in the note. The Company has accounted for the convertible promissory
note as stock settled debt under ASC 480 and recorded debt premium $90,000 with a charge to interest expense for the notes. At December
31, and September 30, 2022 the principal, and premium were $90,000, $90,000. At December 31, and September 30, 2022 accrued interest was
$39,336 and $36,614, respectively (see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Loans Payable</t>
        </is>
      </c>
      <c r="B1" s="2" t="inlineStr">
        <is>
          <t>3 Months Ended</t>
        </is>
      </c>
    </row>
    <row r="2">
      <c r="B2" s="2" t="inlineStr">
        <is>
          <t>Dec. 31, 2022</t>
        </is>
      </c>
    </row>
    <row r="3">
      <c r="A3" s="3" t="inlineStr">
        <is>
          <t>Notes and Loans Payable [Abstract]</t>
        </is>
      </c>
      <c r="B3" s="4" t="inlineStr">
        <is>
          <t xml:space="preserve"> </t>
        </is>
      </c>
    </row>
    <row r="4">
      <c r="A4" s="4" t="inlineStr">
        <is>
          <t>NOTES AND LOANS PAYABLE</t>
        </is>
      </c>
      <c r="B4" s="4" t="inlineStr">
        <is>
          <t>NOTE 10 - NOTES AND LOANS PAYABLE The notes balance consisted of the following at
December 31, and September 30, 2022
December 31, September 30,
Principal loans and notes $ 574,759 $ 615,500
Discounts (179,055 ) (270,064 )
Total 395,704 345,436
Less Current portion (268,964 ) (217,897 )
Non-current $ 126,740 $ 127,539 For the three months ended December 31, 2022 and
2021, amortization of debt discount on the above notes amounted to $91,009 and $7,865, respectively. On June 17, 2020, the Company through Howco, entered
into a loan directly with the Small Business Administration for $150,000. The loan term is thirty years and begins amortization one year
from the date of promissory note to be issued upon funding. Amortization payments are $731 per month and include interest and principal
of 3.75% from the date of funding. The loan is secured by the assets of Howco. As of December 31, and September 30, 2022, the principal
balance is $150,000. As of December 31, and September 30, 2022, $23,260, and $22,461 respectively, is classified as current. During the year ended September 30, 2021, the
Company issued seven notes payable totaling $17,500. The notes were issued for monthly fees ($2,500) for a service vendor and are issued
the first day of the month and each has one year maturity and does not bear interest. The service arrangement was terminated in April
2021, with $17,500 owed as of December 31, 2022, and September 30, 2022. On July 1, 2022, the “Company entered into
a Securities Purchase Agreement with Trillium Partners, LP (“Trillium”). Under the terms of the SPA, Trillium agreed to advance
funds under a merchant financing arrangement, treated as a loan. The loan principal is $224,000, including legal fees of $5,000 and OID
of $24,000, the Company received cash of $195,000. Loan bears interest of 12% per annum and matures on June 30, 2023. The Company agreed
to issue 224,000 shares of the Company’s Series B Preferred Stock, and a Warrant for the purchase of 1,120,00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6 was recognized as interest expense as of September 30, 2022 from amortization
of discounts. The Company defaulted on the weekly payment terms of the note; however, the note holder granted a limited waiver of the
default. Under the waiver amendment (see Note 11) the default interest rate still applies and now the note accrues interest of 22% and
the payments are due upon the notes maturity. Total accrued interest at December 31, 2022, and September 30, 2022 is $12,956 and $10,923,
respectively. On October 25, 2022, the Company repaid $50,000 of the July merchant financing arrangement. The payment was applied to the
Trillium LP notes’ accrued interest and principal bringing its principal balance to $183,259. On July 1, 2022, the “Company entered into
a Securities Purchase Agreement with JP Carey Limited Partners, LP (“JPC”). Under the terms of the SPA, JPC agreed to advance
funds under a merchant financing arrangement, treated as a loan. The loan principal is $224,000, including legal fees of $5,000 and OID
of $24,000, the Company received cash of $195,000. Loan bears interest of 12% per annum and matures on June 30, 2023. The Company agreed
to issue 224,000 shares of the Company’s Series B Preferred Stock, and a Warrant for the purchase of 1,120,00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5 was recognized as interest expense as of September 30, 2022 from amortization
of discounts. The Company defaulted on the weekly payment terms of the note; however, the note holder granted a limited waiver of the
default. Under the waiver amendment (see Note 11) the default interest rate still applies and now the note accrues interest of 22%, and
the payments are due upon the notes maturity. Total accrued interest at December 31, 2022, and September 30, 2022 is $23,344 and $10,9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t>
        </is>
      </c>
      <c r="B1" s="2" t="inlineStr">
        <is>
          <t>3 Months Ended</t>
        </is>
      </c>
    </row>
    <row r="2">
      <c r="B2" s="2" t="inlineStr">
        <is>
          <t>Dec. 31, 2022</t>
        </is>
      </c>
    </row>
    <row r="3">
      <c r="A3" s="3" t="inlineStr">
        <is>
          <t>Temporary Equity [Abstract]</t>
        </is>
      </c>
      <c r="B3" s="4" t="inlineStr">
        <is>
          <t xml:space="preserve"> </t>
        </is>
      </c>
    </row>
    <row r="4">
      <c r="A4" s="4" t="inlineStr">
        <is>
          <t>TEMPORARY EQUITY</t>
        </is>
      </c>
      <c r="B4" s="4" t="inlineStr">
        <is>
          <t>NOTE 11 - TEMPORARY EQUITY On July 1, 2022 the Company’s Board of Directors
designated as Series B Preferred Stock and authorized 1,000,000 shares which will not be subject to increase without the consent of the
holders (each a “Holder” and collectively, the “Holders”) of a majority of the outstanding shares of Series B
Preferred Stock. The designations, powers, preferences, rights and restrictions granted or imposed upon the Series B Preferred Stock are
as set forth in the Certificate of Designation as filed. Each share of Series B Preferred Stock shall have an initial stated value of
$1.00 (the “Stated Value”). Ranking The Series B Preferred Stock will, with respect to dividend rights and rights upon liquidation,
winding-up or dissolution, rank: (a) senior with respect to dividends and right of liquidation with the Company’s common stock and
(b) junior with respect to dividends and right of liquidation to all existing and future indebtedness of the Company and existing and
outstanding preferred stock of the Company. Series B Preferred Stock shall have no right to
vote on any matters requiring shareholder approval or any matters on which the shareholders are permitted to vote, with the exception
to matters that would change the number or features of the Series B Preferred Stock. Each share of Series B Preferred Stock will carry
an annual dividend in the amount of twelve percent (12%) of the Stated Value (the “Divided Rate”), which shall be cumulative,
payable solely upon redemption, liquidation or conversion. Upon the occurrence of an Event of Default, the Dividend Rate shall automatically
increase to twenty two percent (22%).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B Preferred Stock, if any, but prior to any distribution or payment made to the holders
of Common Stock or the holders of any Preferred Stock ranking junior upon liquidation to the Series B Preferred Stock by reason of their
ownership thereof, the Holders will be entitled to be paid out of the assets of the Company available for distribution to its stockholders
an amount with respect to each share of Series B Preferred Stock equal to (i) the Stated Value plus (ii) any accrued but unpaid dividends,
the Default Adjustment, if applicable, Failure to Deliver Fees, if any, (the amounts in this clause (ii) collectively, the “Adjustment
Amount”). Conversion Right. At any time following the date
which is one hundred eighty (180) days after the Issuance Date, the Holder shall have the right at any time, to convert all or any part
of the outstanding Series B Preferred Stock into fully paid and non-assessable shares of Common Stock. The Holders of the Series B Preferred
Stock are limited to holding no more than 9.99% of the Common Stock. Conversion Price. The conversion price (the “Conversion
Price”) shall equal the Fixed Conversion Price (subject to equitable adjustments by the Company relating to the Company’s
securities or the securities of any subsidiary of the Company, combinations, recapitalization, reclassifications, extraordinary distributions
and similar events). The “Fixed Conversion Price” shall mean $0.0002. Notwithstanding anything contained herein to the contrary
in the Event of Default, the Conversion Price shall be the lower of the Fixed Conversion Price and the Variable Conversion Price. The
“Variable Conversion Price” shall mean 50% multiplied by the Market Price (as defined herein) (representing a discount rate
of 50%). “Market Price” means the lowest bid price for the Common Stock during the twenty (20) Trading Day period ending on
the latest complete Trading Day prior to the Conversion Date. Company will reserve from its authorized and unissued
Common Stock a sufficient number of shares, free from preemptive rights, to provide for the issuance of Common Stock upon the full conversion
of this Series B Preferred Stock issued. The Company is required at all times to have authorized and reserved four times the number of
shares that would be issuable upon full conversion of the Series B Preferred, at any time the Company does not maintain the required Reserved
Amount, the Company shall be put on notice by the Holder, and shall have five (5) days to cure its deficiency, after which time, such
failure will be deemed an Event of Default hereunder. During July 2022, the Company issued 448,000 shares
of the Series B Preferred Stock in conjunction with a debt financing with two investors (See Note 10). The Company determined that under
ASC 480, the Series B Preferred Stock should be treated as Temporary Equity and that it needed to apply the SAB topic 3c (SEC guidance)
as well. Upon issuance of the shares the Company allocated a relative value of $101,368 to the Stock. Upon issuance the Company recorded
an aggregate value of $461,440, with $360,072 charged to additional paid in capital including the dividends due of $13,440 at September
30, 2022. During the three months ended, December 31, 2022, the Company charged an additional $36,960 to additional paid in capital for
the dividend of the preferred shares. The Company breached its covenants in the Convertible
Series B Preferred Stock in July 2022. The breached covenant defines as an event of default relates to any breach of a material covenant
or material terms of conditions contained in the Certificate of Designations or in any purchase agreement, subscription agreement or other
agreement with any Holder (of the Convertible Series B Preferred Stock). As a result of this event of default the Stated Value of the
preferred stock increased to $1.50 per share and the conversion price became the “the lower of the Fixed Conversion Price ($0.0002)
or 50% of the lowest closing bid price of the Company’s stock in the twenty days prior to a conversion”. The Preferred Stock’s
redemption value was increased by another $224,000 as a result of the default and dividends are now accruing at 22%. At December 31, 2022
the outstanding Convertible Series B Preferred Stock would convert into 6,720,000,000 commo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Dec. 31, 2022</t>
        </is>
      </c>
    </row>
    <row r="3">
      <c r="A3" s="3" t="inlineStr">
        <is>
          <t>Stockholders' Deficit [Abstract]</t>
        </is>
      </c>
      <c r="B3" s="4" t="inlineStr">
        <is>
          <t xml:space="preserve"> </t>
        </is>
      </c>
    </row>
    <row r="4">
      <c r="A4" s="4" t="inlineStr">
        <is>
          <t>STOCKHOLDERS’ DEFICIT</t>
        </is>
      </c>
      <c r="B4" s="4" t="inlineStr">
        <is>
          <t>NOTE 12 - STOCKHOLDERS’ DEFICIT Preferred Stock As of December 31, 2022, the Company is authorized
to issue 5,000,000 shares of $0.0001 par value preferred stock, with designations, voting, and other rights and preferences to be determined
by the Board of Directors of which 3,999,750 remain available for designation and issuance. As of December 31, 2022 and September 30, 2022,
the Company has designated 250 shares of $0.0001 par value Series A preferred stock, of which 250 shares are issued and outstanding. These
preferred shares have voting rights per shareholder equal to the total number of issued and outstanding shares of common stock divided
by 0.99. See also Note 11, regarding the issuance of Series
B Preferred Stock and the related designation. Common Stock As of December 31, and September 30, 2022, there
were 5,864,107,732 and 4,407,320,832, shares outstanding, respectively. Filing PRE 14C On December 15, 2022, the Company filed form PRE 14C
with the SEC announcing its intent to effect a reverse stock split with a ratio of between 1:500 or 1:1,000. The Company has determined
to fix the reverse split ratio at 1:1,000. The reverse stock split has not been declared effective as of the date of this filing. Stock Incentive Plan The Company established its 2016 Stock Incentive
Plan (the “Plan”) that permits the granting of incentive stock options and other common stock awards. The maximum number of
shares available under the Plan is 100,0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December 31,
2022, 83,577 awards remain available for grant under the Plan. S-1 Offerings On September 16, 2022, the Company submitted a
registration statement filed on Form S-1. The Company requested accelerated status and the registration statement became effective on
September 29, 2022. The offering provides for the issuance of up to 5,000,000,000 shares of common stock at a price of $.0002, under subscriptions.
The Company will use the proceeds for working capital and may seek to expand the business through investment. Subscriptions Under January 21, 2022 Post-Effective
Amendment to the S-1 Offering During the three months ending December 31, 2022,
the Company issued 496,667,000 shares of common stock under the September 16, 2022 S-1 offering and received $99,333. Shares Issued for Conversion of Convertible
Notes In total 960,119,900 shares of common stock were
issued upon conversion of convertible notes and accrued interest during the three months ended December 31, 2022 as follows: On October 3, 2022, the Company issued 191,826,700
shares of common stock in conversion of Frondeur Partners LLC, convertible note payable dated March 1, 2022, all principal of $15,000
and accrued interest of $888 were converted. On November 17, 2022, the Company issued 384,804,200
shares of common stock in conversion of Frondeur Partners LLC, convertible note payable dated April 1, 2022, all principal of $15,000
and accrued interest of $945 were converted. On December 1, 2022, the Company issued 383,489,000
shares of common stock in conversion of Frondeur Partners LLC, convertible note payable dated May 1, 2022, all principal of $15,000 and
accrued interest of $879 were converted. $45,000 of put premiums (related to the Stock
Settled Debt treatment of the conversions listed above) was reclassified to additional paid in during the three months ended, December
31, 2022. Stock Options The Company recognizes compensation cost for unvested
stock-based incentive awards on a straight-line basis over the requisite service period. There were no options granted under the 2016 Stock
Incentive Plan for the three months ended December 31, 2022 and 2021. For the three months ended December 31, 2022 and
2021, the Company recorded $0 and $34,934 of compensation and consulting expense related to stock options, respectively. Total unrecognized
compensation was $0, at December 31 and September 30, 2022. For the three months ended December 31, 2022,
a summary of the Company’s stock options activity is as follows:
Number of Weighted- Weighted- Weighted- Aggregate
Outstanding at September 30, 2022 16,423 220.00 1.97 - -
Outstanding at December 31, 2022 16,423 220.00 1.72 - -
Outstanding and Exercisable at December 31, 2022 16,423 220.00 1.72 - - All options were issued at an options price equal
to the market price of the shares on the date of the grant. Warrants For the three months ended December 31, 2022 ,
a summary of the Company’s warrant activity is as follows:
Number of Weighted- Weighted- Weighted- Aggregate
Outstanding and exercisable at September 30, 2022 2,240,000,000 .0002 6.75 $ .0002 $ 448,000
Outstanding and exercisable at December 31, 2022 2,240,000,000 $ .0002 6.5 $ .0002 $ 112,000 There were no new warrants issued during the three months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94938</v>
      </c>
      <c r="C3" s="6" t="n">
        <v>186386</v>
      </c>
    </row>
    <row r="4">
      <c r="A4" s="4" t="inlineStr">
        <is>
          <t>Accounts receivable</t>
        </is>
      </c>
      <c r="B4" s="5" t="n">
        <v>116542</v>
      </c>
      <c r="C4" s="5" t="n">
        <v>419951</v>
      </c>
    </row>
    <row r="5">
      <c r="A5" s="4" t="inlineStr">
        <is>
          <t>Inventory</t>
        </is>
      </c>
      <c r="B5" s="5" t="n">
        <v>92372</v>
      </c>
      <c r="C5" s="5" t="n">
        <v>92917</v>
      </c>
    </row>
    <row r="6">
      <c r="A6" s="4" t="inlineStr">
        <is>
          <t>Prepaid expenses and other current assets</t>
        </is>
      </c>
      <c r="B6" s="5" t="n">
        <v>4663</v>
      </c>
      <c r="C6" s="5" t="n">
        <v>4663</v>
      </c>
    </row>
    <row r="7">
      <c r="A7" s="4" t="inlineStr">
        <is>
          <t>Total Current Assets</t>
        </is>
      </c>
      <c r="B7" s="5" t="n">
        <v>308515</v>
      </c>
      <c r="C7" s="5" t="n">
        <v>703917</v>
      </c>
    </row>
    <row r="8">
      <c r="A8" s="4" t="inlineStr">
        <is>
          <t>Property and equipment, net</t>
        </is>
      </c>
      <c r="B8" s="5" t="n">
        <v>1461</v>
      </c>
      <c r="C8" s="5" t="n">
        <v>1461</v>
      </c>
    </row>
    <row r="9">
      <c r="A9" s="4" t="inlineStr">
        <is>
          <t>Right of use lease asset</t>
        </is>
      </c>
      <c r="B9" s="5" t="n">
        <v>20544</v>
      </c>
      <c r="C9" s="5" t="n">
        <v>33568</v>
      </c>
    </row>
    <row r="10">
      <c r="A10" s="4" t="inlineStr">
        <is>
          <t>Total non-current assets</t>
        </is>
      </c>
      <c r="B10" s="5" t="n">
        <v>22005</v>
      </c>
      <c r="C10" s="5" t="n">
        <v>35029</v>
      </c>
    </row>
    <row r="11">
      <c r="A11" s="4" t="inlineStr">
        <is>
          <t>Total Assets</t>
        </is>
      </c>
      <c r="B11" s="5" t="n">
        <v>330520</v>
      </c>
      <c r="C11" s="5" t="n">
        <v>738946</v>
      </c>
    </row>
    <row r="12">
      <c r="A12" s="3" t="inlineStr">
        <is>
          <t>Current Liabilities:</t>
        </is>
      </c>
      <c r="B12" s="4" t="inlineStr">
        <is>
          <t xml:space="preserve"> </t>
        </is>
      </c>
      <c r="C12" s="4" t="inlineStr">
        <is>
          <t xml:space="preserve"> </t>
        </is>
      </c>
    </row>
    <row r="13">
      <c r="A13" s="4" t="inlineStr">
        <is>
          <t>Accounts payable</t>
        </is>
      </c>
      <c r="B13" s="5" t="n">
        <v>2611367</v>
      </c>
      <c r="C13" s="5" t="n">
        <v>2730309</v>
      </c>
    </row>
    <row r="14">
      <c r="A14" s="4" t="inlineStr">
        <is>
          <t>Accrued expenses and interest</t>
        </is>
      </c>
      <c r="B14" s="5" t="n">
        <v>5355289</v>
      </c>
      <c r="C14" s="5" t="n">
        <v>5094394</v>
      </c>
    </row>
    <row r="15">
      <c r="A15" s="4" t="inlineStr">
        <is>
          <t>Convertible notes payable – net of discounts and premiums</t>
        </is>
      </c>
      <c r="B15" s="5" t="n">
        <v>7446325</v>
      </c>
      <c r="C15" s="5" t="n">
        <v>7422326</v>
      </c>
    </row>
    <row r="16">
      <c r="A16" s="4" t="inlineStr">
        <is>
          <t>Note payable – seller</t>
        </is>
      </c>
      <c r="B16" s="5" t="n">
        <v>834000</v>
      </c>
      <c r="C16" s="5" t="n">
        <v>837000</v>
      </c>
    </row>
    <row r="17">
      <c r="A17" s="4" t="inlineStr">
        <is>
          <t>Current portion notes and loans payable – net of discounts</t>
        </is>
      </c>
      <c r="B17" s="5" t="n">
        <v>268964</v>
      </c>
      <c r="C17" s="5" t="n">
        <v>217897</v>
      </c>
    </row>
    <row r="18">
      <c r="A18" s="4" t="inlineStr">
        <is>
          <t>Notes payable – related party</t>
        </is>
      </c>
      <c r="B18" s="4" t="inlineStr">
        <is>
          <t xml:space="preserve"> </t>
        </is>
      </c>
      <c r="C18" s="5" t="n">
        <v>13537</v>
      </c>
    </row>
    <row r="19">
      <c r="A19" s="4" t="inlineStr">
        <is>
          <t>Settlement payable</t>
        </is>
      </c>
      <c r="B19" s="5" t="n">
        <v>139562</v>
      </c>
      <c r="C19" s="5" t="n">
        <v>154562</v>
      </c>
    </row>
    <row r="20">
      <c r="A20" s="4" t="inlineStr">
        <is>
          <t>Lease liability – current portion</t>
        </is>
      </c>
      <c r="B20" s="5" t="n">
        <v>21111</v>
      </c>
      <c r="C20" s="5" t="n">
        <v>34475</v>
      </c>
    </row>
    <row r="21">
      <c r="A21" s="4" t="inlineStr">
        <is>
          <t>Total Current Liabilities</t>
        </is>
      </c>
      <c r="B21" s="5" t="n">
        <v>16676618</v>
      </c>
      <c r="C21" s="5" t="n">
        <v>16504500</v>
      </c>
    </row>
    <row r="22">
      <c r="A22" s="3" t="inlineStr">
        <is>
          <t>Long-term Liabilities:</t>
        </is>
      </c>
      <c r="B22" s="4" t="inlineStr">
        <is>
          <t xml:space="preserve"> </t>
        </is>
      </c>
      <c r="C22" s="4" t="inlineStr">
        <is>
          <t xml:space="preserve"> </t>
        </is>
      </c>
    </row>
    <row r="23">
      <c r="A23" s="4" t="inlineStr">
        <is>
          <t>Notes and loans payable – net of current portion</t>
        </is>
      </c>
      <c r="B23" s="5" t="n">
        <v>126740</v>
      </c>
      <c r="C23" s="5" t="n">
        <v>127539</v>
      </c>
    </row>
    <row r="24">
      <c r="A24" s="4" t="inlineStr">
        <is>
          <t>Total Long-term Liabilities</t>
        </is>
      </c>
      <c r="B24" s="5" t="n">
        <v>126740</v>
      </c>
      <c r="C24" s="5" t="n">
        <v>127539</v>
      </c>
    </row>
    <row r="25">
      <c r="A25" s="4" t="inlineStr">
        <is>
          <t>Total Liabilities</t>
        </is>
      </c>
      <c r="B25" s="5" t="n">
        <v>16803358</v>
      </c>
      <c r="C25" s="5" t="n">
        <v>16632039</v>
      </c>
    </row>
    <row r="26">
      <c r="A26" s="4" t="inlineStr">
        <is>
          <t>Temporary Equity – Convertible Preferred Stock Series B - $1.50 stated value, 1,000,000 shares designated and authorized, 448,000 issued and outstanding at December 31, 2022 and September 30, 2022</t>
        </is>
      </c>
      <c r="B26" s="5" t="n">
        <v>722400</v>
      </c>
      <c r="C26" s="5" t="n">
        <v>685440</v>
      </c>
    </row>
    <row r="27">
      <c r="A27" s="4" t="inlineStr">
        <is>
          <t>Commitments and Contingencies (Note 15)</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 $0.0001 par value, 5,000,000 shares authorized, Series A preferred stock – no par value, 250 shares designated, issued and outstanding at December 31, 2022 and September 30, 2022, respectively</t>
        </is>
      </c>
      <c r="B29" s="4" t="inlineStr">
        <is>
          <t xml:space="preserve"> </t>
        </is>
      </c>
      <c r="C29" s="4" t="inlineStr">
        <is>
          <t xml:space="preserve"> </t>
        </is>
      </c>
    </row>
    <row r="30">
      <c r="A30" s="4" t="inlineStr">
        <is>
          <t>Common stock - $0.0001 par value,12,000,000,000 shares authorized, 5,864,107,732 and 4,407,320,832 shares issued and outstanding at December 31, 2022 and September 30, 2022, respectively</t>
        </is>
      </c>
      <c r="B30" s="5" t="n">
        <v>586412</v>
      </c>
      <c r="C30" s="5" t="n">
        <v>440733</v>
      </c>
    </row>
    <row r="31">
      <c r="A31" s="4" t="inlineStr">
        <is>
          <t>Additional paid-in capital</t>
        </is>
      </c>
      <c r="B31" s="5" t="n">
        <v>18630211</v>
      </c>
      <c r="C31" s="5" t="n">
        <v>18610920</v>
      </c>
    </row>
    <row r="32">
      <c r="A32" s="4" t="inlineStr">
        <is>
          <t>Accumulated deficit</t>
        </is>
      </c>
      <c r="B32" s="5" t="n">
        <v>-36411861</v>
      </c>
      <c r="C32" s="5" t="n">
        <v>-35630186</v>
      </c>
    </row>
    <row r="33">
      <c r="A33" s="4" t="inlineStr">
        <is>
          <t>Total Stockholders’ Deficit</t>
        </is>
      </c>
      <c r="B33" s="5" t="n">
        <v>-17195238</v>
      </c>
      <c r="C33" s="5" t="n">
        <v>-16578533</v>
      </c>
    </row>
    <row r="34">
      <c r="A34" s="4" t="inlineStr">
        <is>
          <t>Total Liabilities and Stockholders’ Deficit</t>
        </is>
      </c>
      <c r="B34" s="6" t="n">
        <v>330520</v>
      </c>
      <c r="C34" s="6" t="n">
        <v>738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s</t>
        </is>
      </c>
      <c r="B1" s="2" t="inlineStr">
        <is>
          <t>3 Months Ended</t>
        </is>
      </c>
    </row>
    <row r="2">
      <c r="B2" s="2" t="inlineStr">
        <is>
          <t>Dec. 31, 2022</t>
        </is>
      </c>
    </row>
    <row r="3">
      <c r="A3" s="3" t="inlineStr">
        <is>
          <t>Defined Contribution Plan [Abstract]</t>
        </is>
      </c>
      <c r="B3" s="4" t="inlineStr">
        <is>
          <t xml:space="preserve"> </t>
        </is>
      </c>
    </row>
    <row r="4">
      <c r="A4" s="4" t="inlineStr">
        <is>
          <t>DEFINED CONTRIBUTION PLANS</t>
        </is>
      </c>
      <c r="B4" s="4" t="inlineStr">
        <is>
          <t>NOTE 13 - DEFINED CONTRIBUTION
PLANS In August 2016, Bantec established a qualified
401(k) plan with a discretionary employer matching provision. All employees who are at least twenty-one years of age and no minimum service
requirement are eligible to participate in the plan. The plan allows participants to defer up to 90% of their annual compensation, up
to statutory limits. Employer contributions charged to operations for the three months ended December 31, 2022 and 2021, was $0 and $0,
respectively. The Company’s subsidiary, Howco, is the
sponsor of a qualified 401(k) plan with a safe harbor provision. All employees are eligible to enter the plan within one year of the commencement
of employment. Employer contributions charged to expense for the three months ended December 31, 2022 and 2021 was $1,063 and $1,83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4 - RELATED PARTY TRANSACTIONS On October 1, 2016, the Company entered into employment
agreements with the Company’s President and CEO provides for annual base compensation of $370,000 for a period of three years, which
can, at the Company’s election, be paid in cash or Common Stock or deferred if insufficient cash is available, and provides for
other benefits, including a discretionary bonus and equity provision for the equivalent of 12 months’ base salary, and an additional
one-time severance payment of $2,500,000 upon termination under certain circumstances, as defined in the agreement. On September 16, 2019,
this employment agreement was modified to provide an annual salary of $624,000. The Company recognized expenses of $156,000 for the three
months ended December 31, 2022 and 2021 for the CEO’s base compensation. During the three months ended December 31, 2022,
the Company’s CEO advanced $24,000 to the Company which was repaid prior to December 31, 2022. The Company had certain other promissory notes
payable to related parties (see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Contingencies Legal Matters On February 6, 2018 the Company sent a letter
to the previous owners of Howco Distributing Co. (“Howco”) alleging that they made certain financial misrepresentations under
the terms of the Stock Purchase Agreement by which the Company acquired control of Howco during 2016. The Company claimed that the previous
owners took excessive amounts of cash from the business prior to the close of the merger. On March 13, 2018 the Company filed a lawsuit
against the previous owners by issuing a summons. On April 12, 2018, the Company received the Defendants’ answer. On July 22, 2019,
the Company sought and was granted a dismissal without prejudice of the lawsuit filed against the previous owners of Howco. The Company
and the previous owners are in discussion to settle the matter as of December 31, 2022. An informal oral agreement with the Seller has
been made whereby the Company has been paying the previous owners $3,000 per month since January 2021 in satisfaction of Seller’s
note payable. (see Note 7) In connection with the merger in fiscal 2016,
with Texas Wyoming Drilling, Inc., a vendor has a claim for unpaid bills of approximately $75,000 against the Company. The Company and
its legal counsel believe the Company is not liable for the claim pursuant to its indemnification clause in the merger agreement. In the suit Drone USA, Inc and Michael Bannon
(plaintiffs) vs the former Chief Financial Officer or CFO, currently pending in New York State court, the plaintiffs seek to compel the
former CFO to meet his obligations under an agreement guaranteeing payments to another former executive. The former CFO filed a cross-claim
against the plaintiffs for past due salary. The employment agreement with the former CFO allowed salary payments to be paid in cash or
stock. During the year ended September 30, 2021, the Company issued 36,821,330 shares of its common stock for the past due salary and
claims that this payment moots the former CFO’s claim for past due salary. During the year ended September 30, 2022 the Company
began the process to cancel the shares issued and reclassified the amount to equity and a previously recorded liability for $119,670 remains
(see Note 6), which is included in the settlement payable balance at December 31, 2022. The former CFO filed a motion for summary judgement
which was denied, then filed an appeal to that order. The appellate court reversed the lower court’s decision. On April 10, 2019, a former service provider filed
a complaint with three charges with the Superior Court Judicial District of New Haven, CT seeking payment for professional services. The
Company has previously recognized expenses of $218,637, which remain unpaid in accounts payable. The Company has retained an attorney
who is currently working to address the complaint. On August 9, 2019 the Company filed a motion to dismiss the charge of unjust enrichment.
The judge granted the Company’s motion to dismiss. The Company, through its attorney, is working to negotiate a settlement. A trial
is scheduled for March 2023. During the year ended September 30, 2019, two
vendors (The Equity Group and Toppan Vintage) have asserted claims for past due amounts of approximately $59,000, arising from services
provided. The Company has fully recognized in accounts payable the amounts associated with these claims and expects to resolve the matters
to satisfaction of all parties. On December 30, 2020, a Howco vendor filed a lawsuit
seeking payment of past due invoices totaling $276,430 and finance charges of $40,212. The Company has recorded the liability for the
invoices in the normal course of business. Management at Howco as well as an intermedairy consultant structured a repayment plan with
this vender and other venders as well. The Impact of COVID-19 The Company is a wholesale vendor to the Department
of Defense through its wholly owned subsidiary Howco whose business has been affected due to the COVID-19 social distancing requirements
mandated by the federal, state and local governments where the Company’s operations occur. For some businesses, like the Company’s,
core business cannot always be done through “virtual” means, and even when this is possible, it requires significant capital
and time to achieve. During the three months ended December 31, 2022 sales and shipments at Howco have increased modestly from the three
months ended December 31, 2021. It is anticipated that COVID-19 restrictions had an impact on the Company’s operations during the
year ended September 30, 2022, however the Company cannot assess the financial impact of the related COVID-19 restrictions as compared
to other economic and business factors. Settlements On January 29, 2018, 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400 common shares of the Company’s
common stock which will be cancelled upon satisfaction of the liability. The liability is recorded at $21,000 as of December 31, 2022,
and September 30, 2022. On November 13, 2018 the Company and a vendor
agreed to settle $161,700 in past due professional fees for a convertible note in the amount of $90,000. The note bears interest at 5%
and matures in July 2019, and has a fixed discount conversion feature. The note is now past due and remains unconverted at December 31,
and September 30, 2022; however there is no default interest or penalty associated with the default. The difference between the settlement
amount and the recorded amount in accounts payable of $71,700 was recognized as a gain on debt extinguishment upon receipt of the waiver
and release from the vendor in 2018. As of December 31, 2022, the Company has received
demand for payment of past due amounts for services by several consultants and service providers. Commitments Lease Obligations The Company entered into an agreement with a manufacturer
in Pismo Beach, California. The agreement provides for certain services to be provided by the manufacturer as needed by the Company. The
agreement has an initial term of three years with one year renewals. In connection with this agreement, the Company has agreed to
sublease space based in San Luis Obispo, California from the manufacturer for the purposes of the development and manufacturing of unmanned
aerial vehicles. The lease provides for base monthly rent of approximately $15,000 for the initial term to be increased to $16,500 per
month upon extension. The lease term begins February 1, 2017 and expires January 31, 2019 with the option to extend the term an additional
24 months. However, the Company never took possession of the premises and in July 2017, the Company made a decision to not take possession
of the premises. The Company is in default of the rent payments and had received oral demand for payments. As of December 31, and September
30, 2022 , the Company has not made any of the required monthly rent payments in connection with this agreement. During fiscal 2017, the
Company had expensed and accrued into accounts payable the remaining amounts due under the term of the lease for a total accrual of $360,000
pursuant to ASC 420-10-30. This balance remains accrued as of December 31, and September 30, 2022. On April 16, 2020 the Company’s subsidiary
Howco renewed its office and warehouse lease in Vancouver, WA for a term commencing on June 1, 2020 extending through June 1, 2023 at
an initial monthly rent of approximately $5,154. The lease requires monthly payments including base rent plus CAM with annual increases. The Company recognized a right-of-use asset of
and a lease liability of $156,554, which represents the fair value of the lease payments calculated as present value of the minimum lease
payments using a discount rate of 10% on date of the lease renewal in accordance with ASC 842. The asset and liability will be amortized
as monthly payments are made and lease expense will be recognized on a straight-line basis over the term of the lease. Right of use asset (ROU) is summarized below:
December 31, September 30,
Operating lease at inception - June 2, 2020 $ 156,554 $ 156,554
Less accumulated reduction (136,010 ) (122,986 )
Balance ROU asset $ 20,544 $ 33,568 Operating lease liability related to the ROU asset
is summarized below:
Operating lease liabilities at inception - June 2, 2020 $ 156,554 $ 156,554
Reduction of lease liabilities (135,443 ) (122,079 )
Total lease liabilities $ 21,111 $ 34,475
Less: current portion - -
Lease liabilities, non-current $ - $ - Non-cancellable operating lease total future payments are summarized
below:
Total minimum operating lease payments $ 26,830 $ 42,929
Less discount to fair value (5,719 ) (8,454 )
Total lease liability $ 21,111 $ 34,475 Future minimum lease payments under non-cancellable
operating leases at December 31, 2022 are as follows:
Years ending September 30, Amount
2023 26,830
Total minimum non-cancelable operating lease payments $ 26,830 For the three months ended December 31, 2022 and
2021, rent expense for all leases amounted to $19,562 and $17,214, respectively. In December 2019, the Company relocated its primary
office to 195 Paterson Avenue, Little Falls, New Jersey, under a one-year lease with a renewal option having monthly payments of $500. Profit Sharing Plan (for Howco) On April 13, 2018, Howco announced to its employees
a Company-wide profit sharing program. The employee profit share is equal to their annual salary divided by the Company’s total
annual payroll and multiplied by 10% of net income for the fiscal year. During the three months ended December 31, 2022 and 2021 the employees
earned $0 and $0, under this plan. Notice of Default On September 6, 2019, the Company received a notice
of default under its senior secured credit facility with TCA, for non-payment of amounts due among other matters. Left uncured the default
remedies include seizure of operating assets such as the Company’s subsidiary. Additionally, the default may trigger cross default
provisions under other agreements with other creditors. Directors’ &amp; Officers’ Insurance
Policy Expiration On October 11, 2019, the Company’s insurance
policy covering directors and officers expired and the carrier declined to renew the policy. The Company is working with its broker and
other carriers to obtain coverage. This lapse of insurance coverage exposes the Company to the risk associated with its indemnification
of its officers against legal actions by third parties as outlined in the officers’ employment agreements as amended on September
16,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Dec. 31, 2022</t>
        </is>
      </c>
    </row>
    <row r="3">
      <c r="A3" s="3" t="inlineStr">
        <is>
          <t>Concentrations [Abstract]</t>
        </is>
      </c>
      <c r="B3" s="4" t="inlineStr">
        <is>
          <t xml:space="preserve"> </t>
        </is>
      </c>
    </row>
    <row r="4">
      <c r="A4" s="4" t="inlineStr">
        <is>
          <t>CONCENTRATIONS</t>
        </is>
      </c>
      <c r="B4" s="4" t="inlineStr">
        <is>
          <t>NOTE 16 - CONCENTRATIONS Concentration of Credit Risk The Company maintains its cash in bank and financial
institution deposits that at times may exceed federally insured limits of $250,000. At December 31, 2022, cash in a bank did not exceed
the federally insured limits. The Company has not experienced any losses in such accounts through December 31, 2022. Economic Concentrations With respect to customer concentration, one customer
accounted for approximately 91% of total sales for the three months ended December 31, 2022. Two customers accounted for approximately
81% and 10% of total sales for the three months ended December 31, 2021. With respect to accounts receivable concentration,
one customer accounted for approximately 95% of total accounts receivable at December 31, 2022. Three customers accounted for approximately
50%, 23%, and 15%, of total accounts receivable at September 30, 2022. With respect to supplier concentration, three
suppliers accounted for approximately 20%, 13% and 11% of total purchases for the three months ended December 31, 2022. Two suppliers
accounted for approximately 30% and 14% of total purchases for the three months ended December 31, 2021. With respect to Howco accounts payable concentration,
three suppliers accounted for approximately 16%, 15%, and 13% of total accounts payable at December 31, 2022. Three suppliers accounted
for approximately 27%, 24%, and 13% of total accounts payable at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Reverse Stock Split On February 10, 2023, the Company submitted
Form Def 14C announcing that the stockholders of record have approved by written consent to amend the Certificate of Incorporation
to effect a reverse split of the Company’s common stock in a range between 1:500 and 1:1,000. The Company has determined to
fix the reverse split ratio to 1:1,000 and will file the amendment in Delaware (it’s state of registration). As of the date of
this filing the reverse split is not effective. Shares Issued for Conversions of Convertible
Notes On January 11, 2023, the Company issued 384,311,000
shares of common stock in conversion of Frondeur Partners LLC, convertible note payable dated June 1, 2022, all principal of $15,000 and
accrued interest of $921 were converted. On February 11, 2023, the Company issued 372,911,200
shares of common stock in conversion of Frondeur Partners LLC, convertible note payable dated July1, 2022, all principal of $15,000 and
accrued interest of $884 were converted. Convertible Notes Issued On January 1, 2023, the Company issued a convertible
promissory note to Frondeur Partners LLC for $15,000 in principal for services (service agreement replacing agreement with Livingston
Asset Management LLC). The convertible note bears interest of 12%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On January 1, 2023, the Company issued a convertible
note to a law firm, having principal of $4,000, six-month term to maturity and 10% annual interest and conversion terms with a fixed discount
of 50% of the lowest bid price in the 30 trading days immediately preceding the notice of conversion. The notes have cross default provisions.
The Company has accounts for the convertible promissory notes as stock settled debt under ASC 480 and will record debt premiums equal
to the face value of the notes with a charge to interest expense. The note principal amount was charged to professional fees during the
month the note was issued On February 1, 2023, the Company issued a convertible
promissory note to Frondeur Partners LLC for $15,000 in principal for services (service agreement replacing agreement with Livingston
Asset Management LLC). The convertible note bears interest of 12%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On February 1, 2023, the Company issued a convertible
note to a law firm, having principal of $4,000, six-month term to maturity and 10% annual interest and conversion terms with a fixed
discount of 50% of the lowest bid price in the 30 trading days immediately preceding the notice of conversion. The notes have cross default
provisions. The Company has accounts for the convertible promissory notes as stock settled debt under ASC 480 and will record debt premiums
equal to the face value of the notes with a charge to interest expense. The note principal amount was charged to professional fees during
the month the note was issued. On February 1, 2023, the Company
issued a convertible note to a law firm, having principal of $4,000, six-month term to maturity and 10% annual interest and conversion
terms with a fixed discount of 50% of the lowest bid price in the 30 trading days immediately preceding the notice of conversion. The
notes have cross default provisions. The Company has accounts for the convertible promissory notes as stock settled debt under ASC 480
and will record debt premiums equal to the face value of the notes with a charge to interest expense. The note principal amount was charged
to professional fees during the month the note was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 prepares its consolidated financial
statements in accordance with U.S. generally accepted accounting principles (“GAAP”). The accompanying consolidated financial
statements include the accounts of Bantec, Inc. and its wholly-owned subsidiaries, Drone USA, LLC, Bantec Construction, LLC, Bantec Sanitizing,
LLC, Bantec Logistics LLC and Howco. Bantec Construction, LLC, Bantec Logistics LLC and Bantec Sanitizing, LLC are in start-up stages
with minor revenues and cash expenditures. All significant intercompany accounts and transactions have been eliminated in consolidation. The accompanying unaudited condensed consolidated
financial statements have been prepared in accordance with accounting principles generally accepted in the United States of America (“GAAP”)
and the rules and regulations of the Securities and Exchange Commission for interim financial information. Accordingly, certain information
and footnote disclosures normally included in financial statements in accordance with GAAP have been omitted. In the opinion of management,
all adjustments (consisting of normal recurring adjustments) considered necessary for a fair presentation have been included. Operating
results for the three months ended December 31, 2022 are not necessarily indicative of the results that may be expected for the year ending
September 30, 2023. The unaudited condensed consolidated financial statements should be read in conjunction with the audited consolidated
financial statements as of and for the year ended September 30, 2022 and footnotes thereto included in the Company’s Annual Report
on Form 10-K filed with the SEC on January 12, 2023. The consolidated balance sheet as of September 30, 2022 contained herein has been
derived from the audited consolidated financial statements as of September 30, 2022 but does not include all disclosures required by GAAP. </t>
        </is>
      </c>
    </row>
    <row r="5">
      <c r="A5" s="4" t="inlineStr">
        <is>
          <t>Going Concern</t>
        </is>
      </c>
      <c r="B5" s="4" t="inlineStr">
        <is>
          <t xml:space="preserve">Going Concern The accompanying consolidated financial statements
have been prepared assuming the Company will continue as a going concern, which contemplates the recoverability of assets and the satisfaction
of liabilities in the normal course of business. For the three months ended December 31, 2022, the Company has incurred a net loss of
$781,675 and used cash in operations of $133,503. The working capital deficit, stockholders’ deficit and accumulated deficit was
$16,368,103, $17,195,238 and $36,411,861, respectively, at December 31, 2022. On September 6, 2019 the Company received a default notice
on its payment obligations under the senior secured credit facility agreement (see Note 9), defaulted on its Note Payable – Seller
in September 2017 and has since defaulted on other promissory notes. As of December 31, 2022 the Company has received demands for payment
of past due amounts from several consultants and service providers.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valuation of redeemable preferred stock and the valuation
allowance on deferred tax assets. </t>
        </is>
      </c>
    </row>
    <row r="7">
      <c r="A7" s="4" t="inlineStr">
        <is>
          <t>Fair Value Measurements</t>
        </is>
      </c>
      <c r="B7" s="4" t="inlineStr">
        <is>
          <t xml:space="preserve">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ROU assets, and property and equipment, are adjusted to fair value only when an impairment is recognized. Such fair value measurements
are based predominantly on Level 3 inputs . </t>
        </is>
      </c>
    </row>
    <row r="8">
      <c r="A8" s="4" t="inlineStr">
        <is>
          <t>Cash and Cash Equivalents</t>
        </is>
      </c>
      <c r="B8" s="4" t="inlineStr">
        <is>
          <t xml:space="preserve">Cash and Cash Equivalents Cash equivalents consist of liquid investments
with maturities of three months or less at the time of purchase. There are no cash equivalents at the balance sheet dates. </t>
        </is>
      </c>
    </row>
    <row r="9">
      <c r="A9" s="4" t="inlineStr">
        <is>
          <t>Accounts Receivable</t>
        </is>
      </c>
      <c r="B9" s="4" t="inlineStr">
        <is>
          <t xml:space="preserve">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t>
        </is>
      </c>
    </row>
    <row r="10">
      <c r="A10" s="4" t="inlineStr">
        <is>
          <t>Inventory</t>
        </is>
      </c>
      <c r="B10" s="4" t="inlineStr">
        <is>
          <t xml:space="preserve">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 </t>
        </is>
      </c>
    </row>
    <row r="11">
      <c r="A11" s="4" t="inlineStr">
        <is>
          <t>Property &amp; Equipment</t>
        </is>
      </c>
      <c r="B11" s="4" t="inlineStr">
        <is>
          <t xml:space="preserve">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assets are fully operational drones used as demonstration units
and each unit exceeds management’s threshold for capitalization of $2,000. The Company depreciates these demonstration units over
a period of 3 years. No depreciation was recognized during the three months ended December 31, 2022, as the related equipment was depreciated
to salvageable value as of September 30, 2021. Management believes that the salvageable value of $1,461 is an adequate representation
of the value of the demonstration drones at December 31, 2022. </t>
        </is>
      </c>
    </row>
    <row r="12">
      <c r="A12" s="4" t="inlineStr">
        <is>
          <t>Long-Lived Assets</t>
        </is>
      </c>
      <c r="B12" s="4" t="inlineStr">
        <is>
          <t xml:space="preserve">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t>
        </is>
      </c>
    </row>
    <row r="13">
      <c r="A13" s="4" t="inlineStr">
        <is>
          <t>Deferred Financing Costs</t>
        </is>
      </c>
      <c r="B13" s="4" t="inlineStr">
        <is>
          <t xml:space="preserve">Deferred Financing Costs All unamortized deferred financing costs related
to the Company’s borrowings are presented in the consolidated balance sheets as a direct deduction from the related debt. Amortization
of these costs is reported as interest and financing costs </t>
        </is>
      </c>
    </row>
    <row r="14">
      <c r="A14" s="4" t="inlineStr">
        <is>
          <t>Revenue Recognition</t>
        </is>
      </c>
      <c r="B14" s="4" t="inlineStr">
        <is>
          <t xml:space="preserve">Revenue Recognition The Company follows Accounting Standards Codification
(“ASC”) 606, Revenue From Contracts With Customers, which has a five-step process: a) Determine whether a contract exists;
b) Identify the performance obligations; c) Determine the transaction price; d) Allocate the transaction price; and e) Recognize revenue
when (or as) performance obligations are satisfied. The Company sells a variety of products to government
entities. The purchase order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through its subsidiary Howco may enter
into contracts to package products for a third-party company servicing the same government customer base. The contracts are based on the
job lot as shipped to Howco for packaging. The customer is billed upon completion each job lot at which time revenue is recognized. The Company sells drones and related products
manufactured by third parties to various parties, primarily local government entities. The Company also offers technical services related
to drone utilization and performs other services. Contracts for drone related products and services sales will be evaluated using the
five-step process outline above. There have been no material sales for drone products or other services for which full compliance with
performance obligations has not been met. Upon significant sales for drone products and services and insulation jackets, the Company will
disaggregate sales by these lines of business and within the lines of business to the extent that the product or service has different
revenue recognition characteristics. The Company began sales of sanitizing products
and services during the year ended September 30, 2022. Revenue for this line of business is recognized upon shipment and delivery of training
services (as applicable). </t>
        </is>
      </c>
    </row>
    <row r="15">
      <c r="A15" s="4" t="inlineStr">
        <is>
          <t>Stock-based compensation</t>
        </is>
      </c>
      <c r="B15" s="4" t="inlineStr">
        <is>
          <t xml:space="preserve">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 </t>
        </is>
      </c>
    </row>
    <row r="16">
      <c r="A16" s="4" t="inlineStr">
        <is>
          <t>Shipping and Handling Costs</t>
        </is>
      </c>
      <c r="B16" s="4" t="inlineStr">
        <is>
          <t xml:space="preserve">Shipping and Handling Costs The Company has included freight-out as a component
of cost of sales, which amounted to $12,920 and $15,804 for the three months ended December 31, 2022 and 2021, respectively. </t>
        </is>
      </c>
    </row>
    <row r="17">
      <c r="A17" s="4" t="inlineStr">
        <is>
          <t>Convertible Notes with Fixed Rate Conversion Options</t>
        </is>
      </c>
      <c r="B17" s="4" t="inlineStr">
        <is>
          <t xml:space="preserve">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t>
        </is>
      </c>
    </row>
    <row r="18">
      <c r="A18" s="4" t="inlineStr">
        <is>
          <t>Derivative Liabilities</t>
        </is>
      </c>
      <c r="B18" s="4" t="inlineStr">
        <is>
          <t xml:space="preserve">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t>
        </is>
      </c>
    </row>
    <row r="19">
      <c r="A19" s="4" t="inlineStr">
        <is>
          <t>Lease Accounting</t>
        </is>
      </c>
      <c r="B19" s="4" t="inlineStr">
        <is>
          <t xml:space="preserve">Lease Accounting In February 2016, the FASB issued ASU No. 2016-02, Leases The Company’s subsidiary has renewed the
lease for the warehouse and office facility in Vancouver, Washington in May 2020 effective June 1, 2020, which extends through May 30,
2023, and is accounted for under ASC 842. The corporate office is an annual arrangement which provides for a single office in a shared
office environment and is exempt from ASC 842 treatment. During the year ended September 30, 2020 the Company recognized a lease liability
of $156,554 and the related right-of-use asset for the same amount and will amortize both over the life of the lease. </t>
        </is>
      </c>
    </row>
    <row r="20">
      <c r="A20" s="4" t="inlineStr">
        <is>
          <t>Income Taxes</t>
        </is>
      </c>
      <c r="B20" s="4" t="inlineStr">
        <is>
          <t xml:space="preserve">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December 31, 2022, the Company’s tax returns for the tax years 2021, 2020 and 2019 remain subject
to audit, primarily by the Internal Revenue Service. The income tax returns for the tax year 2022 are on extension and have not yet been
filed. The Company did not have material unrecognized
tax benefits as of December 31, 2022 and does not expect this to change significantly over the next 12 months. The Company will recognize
interest and penalties accrued on any unrecognized tax benefits as a component of the provision for income taxes. </t>
        </is>
      </c>
    </row>
    <row r="21">
      <c r="A21" s="4" t="inlineStr">
        <is>
          <t>Net Loss Per Share</t>
        </is>
      </c>
      <c r="B21" s="4" t="inlineStr">
        <is>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December 31, 2022, 16,423 options were outstanding,
warrants to purchase 2,240,000,000 shares of common stock were outstanding and exercisable. There are 448,000 shares of Series B Preferred
Stock outstanding which are convertible into 6,720,000,000 shares of common stock at December 31, 2022. Additionally, as of December 31,
2022, the outstanding principal balance, including accrued interest of the third-party convertible debt, totaled $9,839,057 and was convertible
into 208,587,952,309 shares of common stock. The total potentially dilutive shares calculated is 217,547,968,732. It should be noted that
contractually the limitations on the third-party notes (and the related warrant) limit the number of shares converted to either 4.99%
or 9.99% of the then outstanding shares. The Company’s CEO and Chairman of the Board of Directors holds a control block of Series
A Preferred Stock which confers upon him a majority vote in all Company matters including authorization of additional common shares or
to reverse split the stock. The Company has filed a Pre 14C to effect the reverse stock split outlined below. Following that reverse split
the shortfall in available stock will be remedied. As of December 31, 2022, and 2021, potentially dilutive securities consisted of the
following:
December 31, December 31,
Stock options 16,423 17,223
Warrants 2,240,000,000 119,777,075
Series B Preferred Stock 6,720,000,000 -
Third party convertible debt (including senior debt) 208,587,952,309 9,105,940,574
Total 217,547,968,732 9,255,734,872 </t>
        </is>
      </c>
    </row>
    <row r="22">
      <c r="A22" s="4" t="inlineStr">
        <is>
          <t>Effect of the Planned Reverse Split</t>
        </is>
      </c>
      <c r="B22" s="4" t="inlineStr">
        <is>
          <t xml:space="preserve">Effect of the Planned Reverse Split On December 15, 2022 the Company filed Form PRE
14C to effect a reverse split of between 1:500 and 1:1,000 shares of common stock. The Company has determined that the definitive filing
will be for a reverse split of 1:1,000. The Company expects processing in late February 2023. The table below shows the Losses Per Share
prior to the reverse split and following the reverse split of 1:1,000. A key assumption to the earnings per share calculation is that
post-reverse split price is equal to the pre-reverse split times the number of shares from the ratio. For example: pre-reverse split price
of $0.003 times the reverse split of 1,000 is equal to $0.30.
Three months Ended Three months Ended
Net losses available to common stockholders $ 818,635 $ 852,972
Current Weighted Average Shares Outstanding 5,327,269,482 2,590,178,717
Loss Per Share $ 0.00 $ 0.00
Post Reverse Split Effected
Shares Outstanding 5,327,269 2,590,179
Loss Per Share $ 0.15 $ 0.33 The assumption inherent in the table above is a reverse split of 1:1,000. </t>
        </is>
      </c>
    </row>
    <row r="23">
      <c r="A23" s="4" t="inlineStr">
        <is>
          <t>Segment Reporting</t>
        </is>
      </c>
      <c r="B23"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December 31, 2022, the Company
has three operating segments. Howco generated 99% of the consolidated sales which are primarily from department of defense. Drone LLC
generated less than 1% of sales primarily to state and municipal government purchases of drones and accessories. Bantec Sanitizing Inc.
had no contribution to consolidated sales of its sanitizing products for the three months ended December 31, 2022. Howco has 77% of the
consolidated tangible assets, Drone has no allocated assets and Bantec Sanitizing Inc. has 8% of consolidated assets and the parent company
has 15% of the consolidated tangible assets as of December 31, 2022 and additionally, there are no formal cost allocations to Howco or
the other subsidiaries. Management decisions about allocation of working
capital and other assets are based on sales, inventory and operating costs, with no formal processes in place.</t>
        </is>
      </c>
    </row>
    <row r="24">
      <c r="A24" s="4" t="inlineStr">
        <is>
          <t>Recent Accounting Pronouncements</t>
        </is>
      </c>
      <c r="B24" s="4" t="inlineStr">
        <is>
          <t>Recent Accounting Pronouncements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The standard is effective for the Company beginning in fiscal year September 30, 2024.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ASU 2016-13 Measurement of Credit Losses on Financial
Instrument is effective for fiscal years beginning after December 15, 2022. This is not expected to apply to the Company.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Going Concern (Tables)</t>
        </is>
      </c>
      <c r="B1" s="2" t="inlineStr">
        <is>
          <t>3 Months Ended</t>
        </is>
      </c>
    </row>
    <row r="2">
      <c r="B2" s="2" t="inlineStr">
        <is>
          <t>Dec. 31, 2022</t>
        </is>
      </c>
    </row>
    <row r="3">
      <c r="A3" s="3" t="inlineStr">
        <is>
          <t>Accounting Policies [Abstract]</t>
        </is>
      </c>
      <c r="B3" s="4" t="inlineStr">
        <is>
          <t xml:space="preserve"> </t>
        </is>
      </c>
    </row>
    <row r="4">
      <c r="A4" s="4" t="inlineStr">
        <is>
          <t>Schedule of potentially dilutive securities</t>
        </is>
      </c>
      <c r="B4" s="4" t="inlineStr">
        <is>
          <t xml:space="preserve">December 31, December 31,
Stock options 16,423 17,223
Warrants 2,240,000,000 119,777,075
Series B Preferred Stock 6,720,000,000 -
Third party convertible debt (including senior debt) 208,587,952,309 9,105,940,574
Total 217,547,968,732 9,255,734,872 </t>
        </is>
      </c>
    </row>
    <row r="5">
      <c r="A5" s="4" t="inlineStr">
        <is>
          <t>Schedule of to effect a reverse split</t>
        </is>
      </c>
      <c r="B5" s="4" t="inlineStr">
        <is>
          <t xml:space="preserve">Three months Ended Three months Ended
Net losses available to common stockholders $ 818,635 $ 852,972
Current Weighted Average Shares Outstanding 5,327,269,482 2,590,178,717
Loss Per Share $ 0.00 $ 0.00
Post Reverse Split Effected
Shares Outstanding 5,327,269 2,590,179
Loss Per Share $ 0.15 $ 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Dec. 31, 2022</t>
        </is>
      </c>
    </row>
    <row r="3">
      <c r="A3" s="3" t="inlineStr">
        <is>
          <t>Accounts Receivable [Abstract]</t>
        </is>
      </c>
      <c r="B3" s="4" t="inlineStr">
        <is>
          <t xml:space="preserve"> </t>
        </is>
      </c>
    </row>
    <row r="4">
      <c r="A4" s="4" t="inlineStr">
        <is>
          <t>Schedule of accounts receivable</t>
        </is>
      </c>
      <c r="B4" s="4" t="inlineStr">
        <is>
          <t xml:space="preserve">December 31, September 30,
Accounts receivable $ 116,542 $ 419,951
Reserve for doubtful accounts - -
$ 116,542 $ 419,9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4" customWidth="1" min="2" max="2"/>
  </cols>
  <sheetData>
    <row r="1">
      <c r="A1" s="1" t="inlineStr">
        <is>
          <t>Convertible and Promissory Notes Payable – Related Party Officer and his Affiliates (Tables)</t>
        </is>
      </c>
      <c r="B1" s="2" t="inlineStr">
        <is>
          <t>3 Months Ended</t>
        </is>
      </c>
    </row>
    <row r="2">
      <c r="B2" s="2" t="inlineStr">
        <is>
          <t>Dec. 31, 2022</t>
        </is>
      </c>
    </row>
    <row r="3">
      <c r="A3" s="3" t="inlineStr">
        <is>
          <t>Convertible and Promissory Notes Payable – Related Party Officer and his Affiliates [Abstract]</t>
        </is>
      </c>
      <c r="B3" s="4" t="inlineStr">
        <is>
          <t xml:space="preserve"> </t>
        </is>
      </c>
    </row>
    <row r="4">
      <c r="A4" s="4" t="inlineStr">
        <is>
          <t>Schedule of related party officer and his affiliates convertible notes</t>
        </is>
      </c>
      <c r="B4" s="4" t="inlineStr">
        <is>
          <t xml:space="preserve">December 31, September 30,
Principal $ - $ 13,537
Long term $ - $ 13,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Advisory Fee Liabilities (Tables)</t>
        </is>
      </c>
      <c r="B1" s="2" t="inlineStr">
        <is>
          <t>3 Months Ended</t>
        </is>
      </c>
    </row>
    <row r="2">
      <c r="B2" s="2" t="inlineStr">
        <is>
          <t>Dec. 31, 2022</t>
        </is>
      </c>
    </row>
    <row r="3">
      <c r="A3" s="3" t="inlineStr">
        <is>
          <t>Convertible Notes Payable and Advisory Fee Liabilities [Abstract]</t>
        </is>
      </c>
      <c r="B3" s="4" t="inlineStr">
        <is>
          <t xml:space="preserve"> </t>
        </is>
      </c>
    </row>
    <row r="4">
      <c r="A4" s="4" t="inlineStr">
        <is>
          <t>Schedule of senior secured credit facility note balance and convertible debt balances</t>
        </is>
      </c>
      <c r="B4" s="4" t="inlineStr">
        <is>
          <t xml:space="preserve">December 31, September 30,
2022 2022
Principal $ 5,990,891 $ 5,978,891
Premiums 1,455,434 1,443,435
$ 7,446,325 $ 7,442,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Dec. 31, 2022</t>
        </is>
      </c>
      <c r="C1" s="2" t="inlineStr">
        <is>
          <t>Sep. 30, 2022</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12000000000</v>
      </c>
      <c r="C5" s="5" t="n">
        <v>12000000000</v>
      </c>
    </row>
    <row r="6">
      <c r="A6" s="4" t="inlineStr">
        <is>
          <t>Common stock, shares issued</t>
        </is>
      </c>
      <c r="B6" s="5" t="n">
        <v>5864107732</v>
      </c>
      <c r="C6" s="5" t="n">
        <v>4407320832</v>
      </c>
    </row>
    <row r="7">
      <c r="A7" s="4" t="inlineStr">
        <is>
          <t>Common stock, shares outstanding</t>
        </is>
      </c>
      <c r="B7" s="5" t="n">
        <v>5864107732</v>
      </c>
      <c r="C7" s="5" t="n">
        <v>4407320832</v>
      </c>
    </row>
    <row r="8">
      <c r="A8" s="4" t="inlineStr">
        <is>
          <t>Series B Convertible Preferred Stock</t>
        </is>
      </c>
      <c r="B8" s="4" t="inlineStr">
        <is>
          <t xml:space="preserve"> </t>
        </is>
      </c>
      <c r="C8" s="4" t="inlineStr">
        <is>
          <t xml:space="preserve"> </t>
        </is>
      </c>
    </row>
    <row r="9">
      <c r="A9" s="4" t="inlineStr">
        <is>
          <t>Temporary Equity – Convertible Preferred Stock Series B stated value (in Dollars per share)</t>
        </is>
      </c>
      <c r="B9" s="8" t="n">
        <v>1.5</v>
      </c>
      <c r="C9" s="8" t="n">
        <v>1.5</v>
      </c>
    </row>
    <row r="10">
      <c r="A10" s="4" t="inlineStr">
        <is>
          <t>Temporary Equity – Convertible Preferred Stock Series B shares designated</t>
        </is>
      </c>
      <c r="B10" s="5" t="n">
        <v>1000000</v>
      </c>
      <c r="C10" s="5" t="n">
        <v>1000000</v>
      </c>
    </row>
    <row r="11">
      <c r="A11" s="4" t="inlineStr">
        <is>
          <t>Temporary Equity – Convertible Preferred Stock Series B issued</t>
        </is>
      </c>
      <c r="B11" s="5" t="n">
        <v>448000</v>
      </c>
      <c r="C11" s="5" t="n">
        <v>448000</v>
      </c>
    </row>
    <row r="12">
      <c r="A12" s="4" t="inlineStr">
        <is>
          <t>Temporary Equity – Convertible Preferred Stock Series B outstanding</t>
        </is>
      </c>
      <c r="B12" s="5" t="n">
        <v>448000</v>
      </c>
      <c r="C12" s="5" t="n">
        <v>448000</v>
      </c>
    </row>
    <row r="13">
      <c r="A13" s="4" t="inlineStr">
        <is>
          <t>Temporary Equity – Convertible Preferred Stock Series B shares authorized</t>
        </is>
      </c>
      <c r="B13" s="5" t="n">
        <v>1000000</v>
      </c>
      <c r="C13" s="5" t="n">
        <v>1000000</v>
      </c>
    </row>
    <row r="14">
      <c r="A14" s="4" t="inlineStr">
        <is>
          <t>Series A Preferred Stock</t>
        </is>
      </c>
      <c r="B14" s="4" t="inlineStr">
        <is>
          <t xml:space="preserve"> </t>
        </is>
      </c>
      <c r="C14" s="4" t="inlineStr">
        <is>
          <t xml:space="preserve"> </t>
        </is>
      </c>
    </row>
    <row r="15">
      <c r="A15" s="4" t="inlineStr">
        <is>
          <t>Preferred stock, par value (in Dollars per share)</t>
        </is>
      </c>
      <c r="B15" s="4" t="inlineStr">
        <is>
          <t xml:space="preserve"> </t>
        </is>
      </c>
      <c r="C15" s="4" t="inlineStr">
        <is>
          <t xml:space="preserve"> </t>
        </is>
      </c>
    </row>
    <row r="16">
      <c r="A16" s="4" t="inlineStr">
        <is>
          <t>Preferred stock, shares designated</t>
        </is>
      </c>
      <c r="B16" s="5" t="n">
        <v>250</v>
      </c>
      <c r="C16" s="5" t="n">
        <v>250</v>
      </c>
    </row>
    <row r="17">
      <c r="A17" s="4" t="inlineStr">
        <is>
          <t>Preferred stock, shares issued</t>
        </is>
      </c>
      <c r="B17" s="5" t="n">
        <v>250</v>
      </c>
      <c r="C17" s="5" t="n">
        <v>250</v>
      </c>
    </row>
    <row r="18">
      <c r="A18" s="4" t="inlineStr">
        <is>
          <t>Preferred stock, shares outstanding</t>
        </is>
      </c>
      <c r="B18" s="5" t="n">
        <v>250</v>
      </c>
      <c r="C18" s="5" t="n">
        <v>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Loans Payable (Tables)</t>
        </is>
      </c>
      <c r="B1" s="2" t="inlineStr">
        <is>
          <t>3 Months Ended</t>
        </is>
      </c>
    </row>
    <row r="2">
      <c r="B2" s="2" t="inlineStr">
        <is>
          <t>Dec. 31, 2022</t>
        </is>
      </c>
    </row>
    <row r="3">
      <c r="A3" s="3" t="inlineStr">
        <is>
          <t>Notes and Loans Payable [Abstract]</t>
        </is>
      </c>
      <c r="B3" s="4" t="inlineStr">
        <is>
          <t xml:space="preserve"> </t>
        </is>
      </c>
    </row>
    <row r="4">
      <c r="A4" s="4" t="inlineStr">
        <is>
          <t>Schedule of loans and notes payable</t>
        </is>
      </c>
      <c r="B4" s="4" t="inlineStr">
        <is>
          <t xml:space="preserve">December 31, September 30,
Principal loans and notes $ 574,759 $ 615,500
Discounts (179,055 ) (270,064 )
Total 395,704 345,436
Less Current portion (268,964 ) (217,897 )
Non-current $ 126,740 $ 127,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3 Months Ended</t>
        </is>
      </c>
    </row>
    <row r="2">
      <c r="B2" s="2" t="inlineStr">
        <is>
          <t>Dec. 31, 2022</t>
        </is>
      </c>
    </row>
    <row r="3">
      <c r="A3" s="3" t="inlineStr">
        <is>
          <t>Stockholders' Deficit [Abstract]</t>
        </is>
      </c>
      <c r="B3" s="4" t="inlineStr">
        <is>
          <t xml:space="preserve"> </t>
        </is>
      </c>
    </row>
    <row r="4">
      <c r="A4" s="4" t="inlineStr">
        <is>
          <t>Schedule of the company's stock options activity</t>
        </is>
      </c>
      <c r="B4" s="4" t="inlineStr">
        <is>
          <t xml:space="preserve">Number of Weighted- Weighted- Weighted- Aggregate
Outstanding at September 30, 2022 16,423 220.00 1.97 - -
Outstanding at December 31, 2022 16,423 220.00 1.72 - -
Outstanding and Exercisable at December 31, 2022 16,423 220.00 1.72 - - </t>
        </is>
      </c>
    </row>
    <row r="5">
      <c r="A5" s="4" t="inlineStr">
        <is>
          <t>Schedule of the company's warrant activity</t>
        </is>
      </c>
      <c r="B5" s="4" t="inlineStr">
        <is>
          <t xml:space="preserve">Number of Weighted- Weighted- Weighted- Aggregate
Outstanding and exercisable at September 30, 2022 2,240,000,000 .0002 6.75 $ .0002 $ 448,000
Outstanding and exercisable at December 31, 2022 2,240,000,000 $ .0002 6.5 $ .0002 $ 11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Schedule of right of use asset</t>
        </is>
      </c>
      <c r="B4" s="4" t="inlineStr">
        <is>
          <t xml:space="preserve">December 31, September 30,
Operating lease at inception - June 2, 2020 $ 156,554 $ 156,554
Less accumulated reduction (136,010 ) (122,986 )
Balance ROU asset $ 20,544 $ 33,568
Operating lease liabilities at inception - June 2, 2020 $ 156,554 $ 156,554
Reduction of lease liabilities (135,443 ) (122,079 )
Total lease liabilities $ 21,111 $ 34,475
Less: current portion - -
Lease liabilities, non-current $ - $ -
Total minimum operating lease payments $ 26,830 $ 42,929
Less discount to fair value (5,719 ) (8,454 )
Total lease liability $ 21,111 $ 34,475 </t>
        </is>
      </c>
    </row>
    <row r="5">
      <c r="A5" s="4" t="inlineStr">
        <is>
          <t>Schedule of future minimum lease payments</t>
        </is>
      </c>
      <c r="B5" s="4" t="inlineStr">
        <is>
          <t xml:space="preserve">Years ending September 30, Amount
2023 26,830
Total minimum non-cancelable operating lease payments $ 26,8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s>
  <sheetData>
    <row r="1">
      <c r="A1" s="1" t="inlineStr">
        <is>
          <t>Summary of Significant Accounting Policies and Going Concern (Details) - USD ($)</t>
        </is>
      </c>
      <c r="C1" s="2" t="inlineStr">
        <is>
          <t>3 Months Ended</t>
        </is>
      </c>
      <c r="E1" s="2" t="inlineStr">
        <is>
          <t>12 Months Ended</t>
        </is>
      </c>
    </row>
    <row r="2">
      <c r="B2" s="2" t="inlineStr">
        <is>
          <t>Dec. 25, 2022</t>
        </is>
      </c>
      <c r="C2" s="2" t="inlineStr">
        <is>
          <t>Dec. 31, 2022</t>
        </is>
      </c>
      <c r="D2" s="2" t="inlineStr">
        <is>
          <t>Dec. 31, 2021</t>
        </is>
      </c>
      <c r="E2" s="2" t="inlineStr">
        <is>
          <t>Sep. 30, 2022</t>
        </is>
      </c>
      <c r="F2" s="2" t="inlineStr">
        <is>
          <t>Sep. 30, 2020</t>
        </is>
      </c>
    </row>
    <row r="3">
      <c r="A3" s="3" t="inlineStr">
        <is>
          <t>Summary of Significant Accounting Policie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6" t="n">
        <v>781675</v>
      </c>
      <c r="D4" s="4" t="inlineStr">
        <is>
          <t xml:space="preserve"> </t>
        </is>
      </c>
      <c r="E4" s="4" t="inlineStr">
        <is>
          <t xml:space="preserve"> </t>
        </is>
      </c>
      <c r="F4" s="4" t="inlineStr">
        <is>
          <t xml:space="preserve"> </t>
        </is>
      </c>
    </row>
    <row r="5">
      <c r="A5" s="4" t="inlineStr">
        <is>
          <t>Cash in operations</t>
        </is>
      </c>
      <c r="B5" s="4" t="inlineStr">
        <is>
          <t xml:space="preserve"> </t>
        </is>
      </c>
      <c r="C5" s="5" t="n">
        <v>133503</v>
      </c>
      <c r="D5" s="4" t="inlineStr">
        <is>
          <t xml:space="preserve"> </t>
        </is>
      </c>
      <c r="E5" s="4" t="inlineStr">
        <is>
          <t xml:space="preserve"> </t>
        </is>
      </c>
      <c r="F5" s="4" t="inlineStr">
        <is>
          <t xml:space="preserve"> </t>
        </is>
      </c>
    </row>
    <row r="6">
      <c r="A6" s="4" t="inlineStr">
        <is>
          <t>Working capital deficit</t>
        </is>
      </c>
      <c r="B6" s="4" t="inlineStr">
        <is>
          <t xml:space="preserve"> </t>
        </is>
      </c>
      <c r="C6" s="5" t="n">
        <v>16368103</v>
      </c>
      <c r="D6" s="4" t="inlineStr">
        <is>
          <t xml:space="preserve"> </t>
        </is>
      </c>
      <c r="E6" s="4" t="inlineStr">
        <is>
          <t xml:space="preserve"> </t>
        </is>
      </c>
      <c r="F6" s="4" t="inlineStr">
        <is>
          <t xml:space="preserve"> </t>
        </is>
      </c>
    </row>
    <row r="7">
      <c r="A7" s="4" t="inlineStr">
        <is>
          <t>Stockholders’ deficit</t>
        </is>
      </c>
      <c r="B7" s="4" t="inlineStr">
        <is>
          <t xml:space="preserve"> </t>
        </is>
      </c>
      <c r="C7" s="5" t="n">
        <v>17195238</v>
      </c>
      <c r="D7" s="4" t="inlineStr">
        <is>
          <t xml:space="preserve"> </t>
        </is>
      </c>
      <c r="E7" s="4" t="inlineStr">
        <is>
          <t xml:space="preserve"> </t>
        </is>
      </c>
      <c r="F7" s="4" t="inlineStr">
        <is>
          <t xml:space="preserve"> </t>
        </is>
      </c>
    </row>
    <row r="8">
      <c r="A8" s="4" t="inlineStr">
        <is>
          <t>Accumulated deficit</t>
        </is>
      </c>
      <c r="B8" s="4" t="inlineStr">
        <is>
          <t xml:space="preserve"> </t>
        </is>
      </c>
      <c r="C8" s="5" t="n">
        <v>-36411861</v>
      </c>
      <c r="D8" s="4" t="inlineStr">
        <is>
          <t xml:space="preserve"> </t>
        </is>
      </c>
      <c r="E8" s="6" t="n">
        <v>-35630186</v>
      </c>
      <c r="F8" s="4" t="inlineStr">
        <is>
          <t xml:space="preserve"> </t>
        </is>
      </c>
    </row>
    <row r="9">
      <c r="A9" s="4" t="inlineStr">
        <is>
          <t>Capitalization cost</t>
        </is>
      </c>
      <c r="B9" s="4" t="inlineStr">
        <is>
          <t xml:space="preserve"> </t>
        </is>
      </c>
      <c r="C9" s="6" t="n">
        <v>2000</v>
      </c>
      <c r="D9" s="4" t="inlineStr">
        <is>
          <t xml:space="preserve"> </t>
        </is>
      </c>
      <c r="E9" s="4" t="inlineStr">
        <is>
          <t xml:space="preserve"> </t>
        </is>
      </c>
      <c r="F9" s="4" t="inlineStr">
        <is>
          <t xml:space="preserve"> </t>
        </is>
      </c>
    </row>
    <row r="10">
      <c r="A10" s="4" t="inlineStr">
        <is>
          <t>Depreciates demonstration period</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Salvageable value</t>
        </is>
      </c>
      <c r="B11" s="4" t="inlineStr">
        <is>
          <t xml:space="preserve"> </t>
        </is>
      </c>
      <c r="C11" s="4" t="inlineStr">
        <is>
          <t xml:space="preserve"> </t>
        </is>
      </c>
      <c r="D11" s="4" t="inlineStr">
        <is>
          <t xml:space="preserve"> </t>
        </is>
      </c>
      <c r="E11" s="6" t="n">
        <v>1461</v>
      </c>
      <c r="F11" s="4" t="inlineStr">
        <is>
          <t xml:space="preserve"> </t>
        </is>
      </c>
    </row>
    <row r="12">
      <c r="A12" s="4" t="inlineStr">
        <is>
          <t>Cost of sales amount</t>
        </is>
      </c>
      <c r="B12" s="4" t="inlineStr">
        <is>
          <t xml:space="preserve"> </t>
        </is>
      </c>
      <c r="C12" s="6" t="n">
        <v>12920</v>
      </c>
      <c r="D12" s="6" t="n">
        <v>15804</v>
      </c>
      <c r="E12" s="4" t="inlineStr">
        <is>
          <t xml:space="preserve"> </t>
        </is>
      </c>
      <c r="F12" s="4" t="inlineStr">
        <is>
          <t xml:space="preserve"> </t>
        </is>
      </c>
    </row>
    <row r="13">
      <c r="A13" s="4" t="inlineStr">
        <is>
          <t>Lease liability</t>
        </is>
      </c>
      <c r="B13" s="4" t="inlineStr">
        <is>
          <t xml:space="preserve"> </t>
        </is>
      </c>
      <c r="C13" s="4" t="inlineStr">
        <is>
          <t xml:space="preserve"> </t>
        </is>
      </c>
      <c r="D13" s="4" t="inlineStr">
        <is>
          <t xml:space="preserve"> </t>
        </is>
      </c>
      <c r="E13" s="4" t="inlineStr">
        <is>
          <t xml:space="preserve"> </t>
        </is>
      </c>
      <c r="F13" s="6" t="n">
        <v>156554</v>
      </c>
    </row>
    <row r="14">
      <c r="A14" s="4" t="inlineStr">
        <is>
          <t>Options outstanding and exercisable (in Shares)</t>
        </is>
      </c>
      <c r="B14" s="4" t="inlineStr">
        <is>
          <t xml:space="preserve"> </t>
        </is>
      </c>
      <c r="C14" s="5" t="n">
        <v>16423</v>
      </c>
      <c r="D14" s="4" t="inlineStr">
        <is>
          <t xml:space="preserve"> </t>
        </is>
      </c>
      <c r="E14" s="4" t="inlineStr">
        <is>
          <t xml:space="preserve"> </t>
        </is>
      </c>
      <c r="F14" s="4" t="inlineStr">
        <is>
          <t xml:space="preserve"> </t>
        </is>
      </c>
    </row>
    <row r="15">
      <c r="A15" s="4" t="inlineStr">
        <is>
          <t>Warrants outstanding and exercisable (in Shares)</t>
        </is>
      </c>
      <c r="B15" s="4" t="inlineStr">
        <is>
          <t xml:space="preserve"> </t>
        </is>
      </c>
      <c r="C15" s="5" t="n">
        <v>2240000000</v>
      </c>
      <c r="D15" s="4" t="inlineStr">
        <is>
          <t xml:space="preserve"> </t>
        </is>
      </c>
      <c r="E15" s="4" t="inlineStr">
        <is>
          <t xml:space="preserve"> </t>
        </is>
      </c>
      <c r="F15" s="4" t="inlineStr">
        <is>
          <t xml:space="preserve"> </t>
        </is>
      </c>
    </row>
    <row r="16">
      <c r="A16" s="4" t="inlineStr">
        <is>
          <t>Shares of common stock (in Shares)</t>
        </is>
      </c>
      <c r="B16" s="4" t="inlineStr">
        <is>
          <t xml:space="preserve"> </t>
        </is>
      </c>
      <c r="C16" s="5" t="n">
        <v>208587952309</v>
      </c>
      <c r="D16" s="4" t="inlineStr">
        <is>
          <t xml:space="preserve"> </t>
        </is>
      </c>
      <c r="E16" s="4" t="inlineStr">
        <is>
          <t xml:space="preserve"> </t>
        </is>
      </c>
      <c r="F16" s="4" t="inlineStr">
        <is>
          <t xml:space="preserve"> </t>
        </is>
      </c>
    </row>
    <row r="17">
      <c r="A17" s="4" t="inlineStr">
        <is>
          <t>Convertible debt, amount</t>
        </is>
      </c>
      <c r="B17" s="4" t="inlineStr">
        <is>
          <t xml:space="preserve"> </t>
        </is>
      </c>
      <c r="C17" s="6" t="n">
        <v>9839057</v>
      </c>
      <c r="D17" s="4" t="inlineStr">
        <is>
          <t xml:space="preserve"> </t>
        </is>
      </c>
      <c r="E17" s="4" t="inlineStr">
        <is>
          <t xml:space="preserve"> </t>
        </is>
      </c>
      <c r="F17" s="4" t="inlineStr">
        <is>
          <t xml:space="preserve"> </t>
        </is>
      </c>
    </row>
    <row r="18">
      <c r="A18" s="4" t="inlineStr">
        <is>
          <t>Potentially dilutive shares</t>
        </is>
      </c>
      <c r="B18" s="4" t="inlineStr">
        <is>
          <t xml:space="preserve"> </t>
        </is>
      </c>
      <c r="C18" s="4" t="inlineStr">
        <is>
          <t>217,547,968,732</t>
        </is>
      </c>
      <c r="D18" s="4" t="inlineStr">
        <is>
          <t xml:space="preserve"> </t>
        </is>
      </c>
      <c r="E18" s="4" t="inlineStr">
        <is>
          <t xml:space="preserve"> </t>
        </is>
      </c>
      <c r="F18" s="4" t="inlineStr">
        <is>
          <t xml:space="preserve"> </t>
        </is>
      </c>
    </row>
    <row r="19">
      <c r="A19" s="4" t="inlineStr">
        <is>
          <t>Shares converted percentage</t>
        </is>
      </c>
      <c r="B19" s="4" t="inlineStr">
        <is>
          <t xml:space="preserve"> </t>
        </is>
      </c>
      <c r="C19" s="9" t="n">
        <v>0.0499</v>
      </c>
      <c r="D19" s="4" t="inlineStr">
        <is>
          <t xml:space="preserve"> </t>
        </is>
      </c>
      <c r="E19" s="4" t="inlineStr">
        <is>
          <t xml:space="preserve"> </t>
        </is>
      </c>
      <c r="F19" s="4" t="inlineStr">
        <is>
          <t xml:space="preserve"> </t>
        </is>
      </c>
    </row>
    <row r="20">
      <c r="A20" s="4" t="inlineStr">
        <is>
          <t>Outstanding shares percentage</t>
        </is>
      </c>
      <c r="B20" s="4" t="inlineStr">
        <is>
          <t xml:space="preserve"> </t>
        </is>
      </c>
      <c r="C20" s="9" t="n">
        <v>0.0999</v>
      </c>
      <c r="D20" s="4" t="inlineStr">
        <is>
          <t xml:space="preserve"> </t>
        </is>
      </c>
      <c r="E20" s="4" t="inlineStr">
        <is>
          <t xml:space="preserve"> </t>
        </is>
      </c>
      <c r="F20" s="4" t="inlineStr">
        <is>
          <t xml:space="preserve"> </t>
        </is>
      </c>
    </row>
    <row r="21">
      <c r="A21" s="4" t="inlineStr">
        <is>
          <t>Split description</t>
        </is>
      </c>
      <c r="B21" s="4" t="inlineStr">
        <is>
          <t>the Company filed form PRE 14C
with the SEC announcing its intent to effect a reverse stock split with a ratio of between 1:500 or 1:1,000. The Company has determined
to fix the reverse split ratio at 1:1,000.</t>
        </is>
      </c>
      <c r="C21" s="4" t="inlineStr">
        <is>
          <t xml:space="preserve">On December 15, 2022 the Company filed Form PRE
14C to effect a reverse split of between 1:500 and 1:1,000 shares of common stock. The Company has determined that the definitive filing
will be for a reverse split of 1:1,000. The Company expects processing in late February 2023. The table below shows the Losses Per Share
prior to the reverse split and following the reverse split of 1:1,000. A key assumption to the earnings per share calculation is that
post-reverse split price is equal to the pre-reverse split times the number of shares from the ratio. For example: pre-reverse split price
of $0.003 times the reverse split of 1,000 is equal to $0.30. </t>
        </is>
      </c>
      <c r="D21" s="4" t="inlineStr">
        <is>
          <t xml:space="preserve"> </t>
        </is>
      </c>
      <c r="E21" s="4" t="inlineStr">
        <is>
          <t xml:space="preserve"> </t>
        </is>
      </c>
      <c r="F21" s="4" t="inlineStr">
        <is>
          <t xml:space="preserve"> </t>
        </is>
      </c>
    </row>
    <row r="22">
      <c r="A22" s="4" t="inlineStr">
        <is>
          <t>Operating segments</t>
        </is>
      </c>
      <c r="B22" s="4" t="inlineStr">
        <is>
          <t xml:space="preserve"> </t>
        </is>
      </c>
      <c r="C22" s="5" t="n">
        <v>3</v>
      </c>
      <c r="D22" s="4" t="inlineStr">
        <is>
          <t xml:space="preserve"> </t>
        </is>
      </c>
      <c r="E22" s="4" t="inlineStr">
        <is>
          <t xml:space="preserve"> </t>
        </is>
      </c>
      <c r="F22" s="4" t="inlineStr">
        <is>
          <t xml:space="preserve"> </t>
        </is>
      </c>
    </row>
    <row r="23">
      <c r="A23" s="4" t="inlineStr">
        <is>
          <t>Segment reporting, description</t>
        </is>
      </c>
      <c r="B23" s="4" t="inlineStr">
        <is>
          <t xml:space="preserve"> </t>
        </is>
      </c>
      <c r="C23" s="4" t="inlineStr">
        <is>
          <t>Howco generated 99% of the consolidated sales which are primarily from department of defense. Drone LLC
generated less than 1% of sales primarily to state and municipal government purchases of drones and accessories. Bantec Sanitizing Inc.
had no contribution to consolidated sales of its sanitizing products for the three months ended December 31, 2022. Howco has 77% of the
consolidated tangible assets, Drone has no allocated assets and Bantec Sanitizing Inc. has 8% of consolidated assets and the parent company
has 15% of the consolidated tangible assets as of December 31, 2022 and additionally, there are no formal cost allocations to Howco or
the other subsidiaries.</t>
        </is>
      </c>
      <c r="D23" s="4" t="inlineStr">
        <is>
          <t xml:space="preserve"> </t>
        </is>
      </c>
      <c r="E23" s="4" t="inlineStr">
        <is>
          <t xml:space="preserve"> </t>
        </is>
      </c>
      <c r="F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and Going Concern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of common stock (in Shares)</t>
        </is>
      </c>
      <c r="B26" s="4" t="inlineStr">
        <is>
          <t xml:space="preserve"> </t>
        </is>
      </c>
      <c r="C26" s="5" t="n">
        <v>6720000000</v>
      </c>
      <c r="D26" s="4" t="inlineStr">
        <is>
          <t xml:space="preserve"> </t>
        </is>
      </c>
      <c r="E26" s="4" t="inlineStr">
        <is>
          <t xml:space="preserve"> </t>
        </is>
      </c>
      <c r="F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and Going Concern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 outstanding (in Shares)</t>
        </is>
      </c>
      <c r="B29" s="4" t="inlineStr">
        <is>
          <t xml:space="preserve"> </t>
        </is>
      </c>
      <c r="C29" s="5" t="n">
        <v>448000</v>
      </c>
      <c r="D29" s="4" t="inlineStr">
        <is>
          <t xml:space="preserve"> </t>
        </is>
      </c>
      <c r="E29" s="5" t="n">
        <v>448000</v>
      </c>
      <c r="F2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Going Concern (Details) - Schedule of potentially dilutive securities - shares</t>
        </is>
      </c>
      <c r="B1" s="2" t="inlineStr">
        <is>
          <t>3 Months Ended</t>
        </is>
      </c>
    </row>
    <row r="2">
      <c r="B2" s="2" t="inlineStr">
        <is>
          <t>Dec. 31, 2022</t>
        </is>
      </c>
      <c r="C2" s="2" t="inlineStr">
        <is>
          <t>Dec. 31, 2021</t>
        </is>
      </c>
    </row>
    <row r="3">
      <c r="A3" s="3" t="inlineStr">
        <is>
          <t>Schedule Of Potentially Dilutive Securities Abstract</t>
        </is>
      </c>
      <c r="B3" s="4" t="inlineStr">
        <is>
          <t xml:space="preserve"> </t>
        </is>
      </c>
      <c r="C3" s="4" t="inlineStr">
        <is>
          <t xml:space="preserve"> </t>
        </is>
      </c>
    </row>
    <row r="4">
      <c r="A4" s="4" t="inlineStr">
        <is>
          <t>Stock options</t>
        </is>
      </c>
      <c r="B4" s="5" t="n">
        <v>16423</v>
      </c>
      <c r="C4" s="5" t="n">
        <v>17223</v>
      </c>
    </row>
    <row r="5">
      <c r="A5" s="4" t="inlineStr">
        <is>
          <t>Warrants</t>
        </is>
      </c>
      <c r="B5" s="5" t="n">
        <v>2240000000</v>
      </c>
      <c r="C5" s="5" t="n">
        <v>119777075</v>
      </c>
    </row>
    <row r="6">
      <c r="A6" s="4" t="inlineStr">
        <is>
          <t>Series B Preferred Stock</t>
        </is>
      </c>
      <c r="B6" s="5" t="n">
        <v>6720000000</v>
      </c>
      <c r="C6" s="4" t="inlineStr">
        <is>
          <t xml:space="preserve"> </t>
        </is>
      </c>
    </row>
    <row r="7">
      <c r="A7" s="4" t="inlineStr">
        <is>
          <t>Third party convertible debt (including senior debt)</t>
        </is>
      </c>
      <c r="B7" s="5" t="n">
        <v>208587952309</v>
      </c>
      <c r="C7" s="5" t="n">
        <v>9105940574</v>
      </c>
    </row>
    <row r="8">
      <c r="A8" s="4" t="inlineStr">
        <is>
          <t>Total</t>
        </is>
      </c>
      <c r="B8" s="5" t="n">
        <v>217547968732</v>
      </c>
      <c r="C8" s="5" t="n">
        <v>92557348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Going Concern (Details) - Schedule of to effect a reverse split - USD ($)</t>
        </is>
      </c>
      <c r="B1" s="2" t="inlineStr">
        <is>
          <t>3 Months Ended</t>
        </is>
      </c>
    </row>
    <row r="2">
      <c r="B2" s="2" t="inlineStr">
        <is>
          <t>Dec. 31, 2022</t>
        </is>
      </c>
      <c r="C2" s="2" t="inlineStr">
        <is>
          <t>Dec. 31, 2021</t>
        </is>
      </c>
    </row>
    <row r="3">
      <c r="A3" s="3" t="inlineStr">
        <is>
          <t>Schedule Of To Effect AReverse Split Abstract</t>
        </is>
      </c>
      <c r="B3" s="4" t="inlineStr">
        <is>
          <t xml:space="preserve"> </t>
        </is>
      </c>
      <c r="C3" s="4" t="inlineStr">
        <is>
          <t xml:space="preserve"> </t>
        </is>
      </c>
    </row>
    <row r="4">
      <c r="A4" s="4" t="inlineStr">
        <is>
          <t>Net losses available to common stockholders</t>
        </is>
      </c>
      <c r="B4" s="6" t="n">
        <v>818635</v>
      </c>
      <c r="C4" s="6" t="n">
        <v>852972</v>
      </c>
    </row>
    <row r="5">
      <c r="A5" s="4" t="inlineStr">
        <is>
          <t>Current Weighted Average Shares Outstanding</t>
        </is>
      </c>
      <c r="B5" s="5" t="n">
        <v>5327269482</v>
      </c>
      <c r="C5" s="5" t="n">
        <v>2590178717</v>
      </c>
    </row>
    <row r="6">
      <c r="A6" s="4" t="inlineStr">
        <is>
          <t>Loss Per Share</t>
        </is>
      </c>
      <c r="B6" s="6" t="n">
        <v>0</v>
      </c>
      <c r="C6" s="6" t="n">
        <v>0</v>
      </c>
    </row>
    <row r="7">
      <c r="A7" s="3" t="inlineStr">
        <is>
          <t>Post Reverse Split Effected</t>
        </is>
      </c>
      <c r="B7" s="4" t="inlineStr">
        <is>
          <t xml:space="preserve"> </t>
        </is>
      </c>
      <c r="C7" s="4" t="inlineStr">
        <is>
          <t xml:space="preserve"> </t>
        </is>
      </c>
    </row>
    <row r="8">
      <c r="A8" s="4" t="inlineStr">
        <is>
          <t>Shares Outstanding</t>
        </is>
      </c>
      <c r="B8" s="5" t="n">
        <v>5327269</v>
      </c>
      <c r="C8" s="5" t="n">
        <v>2590179</v>
      </c>
    </row>
    <row r="9">
      <c r="A9" s="4" t="inlineStr">
        <is>
          <t>Loss Per Share</t>
        </is>
      </c>
      <c r="B9" s="10" t="n">
        <v>0.15</v>
      </c>
      <c r="C9" s="10" t="n">
        <v>0.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Accounts Receivable (Details) - USD ($)</t>
        </is>
      </c>
      <c r="B1" s="2" t="inlineStr">
        <is>
          <t>3 Months Ended</t>
        </is>
      </c>
    </row>
    <row r="2">
      <c r="B2" s="2" t="inlineStr">
        <is>
          <t>Dec. 31, 2022</t>
        </is>
      </c>
      <c r="C2" s="2" t="inlineStr">
        <is>
          <t>Dec. 31, 2021</t>
        </is>
      </c>
    </row>
    <row r="3">
      <c r="A3" s="3" t="inlineStr">
        <is>
          <t>Accounts Receivable [Abstract]</t>
        </is>
      </c>
      <c r="B3" s="4" t="inlineStr">
        <is>
          <t xml:space="preserve"> </t>
        </is>
      </c>
      <c r="C3" s="4" t="inlineStr">
        <is>
          <t xml:space="preserve"> </t>
        </is>
      </c>
    </row>
    <row r="4">
      <c r="A4" s="4" t="inlineStr">
        <is>
          <t>Bad debt expense</t>
        </is>
      </c>
      <c r="B4" s="6" t="n">
        <v>0</v>
      </c>
      <c r="C4" s="6" t="n">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2</t>
        </is>
      </c>
      <c r="C1" s="2" t="inlineStr">
        <is>
          <t>Sep. 30, 2022</t>
        </is>
      </c>
    </row>
    <row r="2">
      <c r="A2" s="3" t="inlineStr">
        <is>
          <t>Schedule Of Accounts Receivable Abstract</t>
        </is>
      </c>
      <c r="B2" s="4" t="inlineStr">
        <is>
          <t xml:space="preserve"> </t>
        </is>
      </c>
      <c r="C2" s="4" t="inlineStr">
        <is>
          <t xml:space="preserve"> </t>
        </is>
      </c>
    </row>
    <row r="3">
      <c r="A3" s="4" t="inlineStr">
        <is>
          <t>Accounts receivable</t>
        </is>
      </c>
      <c r="B3" s="6" t="n">
        <v>116542</v>
      </c>
      <c r="C3" s="6" t="n">
        <v>419951</v>
      </c>
    </row>
    <row r="4">
      <c r="A4" s="4" t="inlineStr">
        <is>
          <t>Reserve for doubtful accounts</t>
        </is>
      </c>
      <c r="B4" s="4" t="inlineStr">
        <is>
          <t xml:space="preserve"> </t>
        </is>
      </c>
      <c r="C4" s="4" t="inlineStr">
        <is>
          <t xml:space="preserve"> </t>
        </is>
      </c>
    </row>
    <row r="5">
      <c r="A5" s="4" t="inlineStr">
        <is>
          <t>Total accounts receivable</t>
        </is>
      </c>
      <c r="B5" s="6" t="n">
        <v>116542</v>
      </c>
      <c r="C5" s="6" t="n">
        <v>4199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2</t>
        </is>
      </c>
      <c r="C1" s="2" t="inlineStr">
        <is>
          <t>Sep. 30, 2022</t>
        </is>
      </c>
    </row>
    <row r="2">
      <c r="A2" s="3" t="inlineStr">
        <is>
          <t>Inventory Disclosure [Abstract]</t>
        </is>
      </c>
      <c r="B2" s="4" t="inlineStr">
        <is>
          <t xml:space="preserve"> </t>
        </is>
      </c>
      <c r="C2" s="4" t="inlineStr">
        <is>
          <t xml:space="preserve"> </t>
        </is>
      </c>
    </row>
    <row r="3">
      <c r="A3" s="4" t="inlineStr">
        <is>
          <t>Finished goods value</t>
        </is>
      </c>
      <c r="B3" s="6" t="n">
        <v>92372</v>
      </c>
      <c r="C3" s="6" t="n">
        <v>929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ne of Credit - Bank (Details) - USD ($)</t>
        </is>
      </c>
      <c r="B1" s="2" t="inlineStr">
        <is>
          <t>Dec. 31, 2022</t>
        </is>
      </c>
      <c r="C1" s="2" t="inlineStr">
        <is>
          <t>Sep. 30, 2022</t>
        </is>
      </c>
    </row>
    <row r="2">
      <c r="A2" s="3" t="inlineStr">
        <is>
          <t>Line of Credit - Bank (Details) [Line Items]</t>
        </is>
      </c>
      <c r="B2" s="4" t="inlineStr">
        <is>
          <t xml:space="preserve"> </t>
        </is>
      </c>
      <c r="C2" s="4" t="inlineStr">
        <is>
          <t xml:space="preserve"> </t>
        </is>
      </c>
    </row>
    <row r="3">
      <c r="A3" s="4" t="inlineStr">
        <is>
          <t>Line of credit</t>
        </is>
      </c>
      <c r="B3" s="4" t="inlineStr">
        <is>
          <t xml:space="preserve"> </t>
        </is>
      </c>
      <c r="C3" s="6" t="n">
        <v>0</v>
      </c>
    </row>
    <row r="4">
      <c r="A4" s="4" t="inlineStr">
        <is>
          <t>Line of credit available</t>
        </is>
      </c>
      <c r="B4" s="6" t="n">
        <v>50000</v>
      </c>
      <c r="C4" s="4" t="inlineStr">
        <is>
          <t xml:space="preserve"> </t>
        </is>
      </c>
    </row>
    <row r="5">
      <c r="A5" s="4" t="inlineStr">
        <is>
          <t>Chief Executive Officer [Member]</t>
        </is>
      </c>
      <c r="B5" s="4" t="inlineStr">
        <is>
          <t xml:space="preserve"> </t>
        </is>
      </c>
      <c r="C5" s="4" t="inlineStr">
        <is>
          <t xml:space="preserve"> </t>
        </is>
      </c>
    </row>
    <row r="6">
      <c r="A6" s="3" t="inlineStr">
        <is>
          <t>Line of Credit - Bank (Details) [Line Items]</t>
        </is>
      </c>
      <c r="B6" s="4" t="inlineStr">
        <is>
          <t xml:space="preserve"> </t>
        </is>
      </c>
      <c r="C6" s="4" t="inlineStr">
        <is>
          <t xml:space="preserve"> </t>
        </is>
      </c>
    </row>
    <row r="7">
      <c r="A7" s="4" t="inlineStr">
        <is>
          <t>Debt interest rate</t>
        </is>
      </c>
      <c r="B7" s="9" t="n">
        <v>0.0425</v>
      </c>
      <c r="C7" s="4" t="inlineStr">
        <is>
          <t xml:space="preserve"> </t>
        </is>
      </c>
    </row>
    <row r="8">
      <c r="A8" s="4" t="inlineStr">
        <is>
          <t>Revolving Line of Credit [Member]</t>
        </is>
      </c>
      <c r="B8" s="4" t="inlineStr">
        <is>
          <t xml:space="preserve"> </t>
        </is>
      </c>
      <c r="C8" s="4" t="inlineStr">
        <is>
          <t xml:space="preserve"> </t>
        </is>
      </c>
    </row>
    <row r="9">
      <c r="A9" s="3" t="inlineStr">
        <is>
          <t>Line of Credit - Bank (Details) [Line Items]</t>
        </is>
      </c>
      <c r="B9" s="4" t="inlineStr">
        <is>
          <t xml:space="preserve"> </t>
        </is>
      </c>
      <c r="C9" s="4" t="inlineStr">
        <is>
          <t xml:space="preserve"> </t>
        </is>
      </c>
    </row>
    <row r="10">
      <c r="A10" s="4" t="inlineStr">
        <is>
          <t>Revolving line of credit</t>
        </is>
      </c>
      <c r="B10" s="6" t="n">
        <v>50000</v>
      </c>
      <c r="C10" s="4" t="inlineStr">
        <is>
          <t xml:space="preserve"> </t>
        </is>
      </c>
    </row>
    <row r="11">
      <c r="A11" s="4" t="inlineStr">
        <is>
          <t>Debt interest rate</t>
        </is>
      </c>
      <c r="B11" s="9" t="n">
        <v>0.1175</v>
      </c>
      <c r="C11" s="9" t="n">
        <v>0.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6" t="n">
        <v>606166</v>
      </c>
      <c r="C4" s="6" t="n">
        <v>402117</v>
      </c>
    </row>
    <row r="5">
      <c r="A5" s="4" t="inlineStr">
        <is>
          <t>Cost of Goods Sold</t>
        </is>
      </c>
      <c r="B5" s="5" t="n">
        <v>511216</v>
      </c>
      <c r="C5" s="5" t="n">
        <v>307300</v>
      </c>
    </row>
    <row r="6">
      <c r="A6" s="4" t="inlineStr">
        <is>
          <t>Gross Profit</t>
        </is>
      </c>
      <c r="B6" s="5" t="n">
        <v>94950</v>
      </c>
      <c r="C6" s="5" t="n">
        <v>94817</v>
      </c>
    </row>
    <row r="7">
      <c r="A7" s="3" t="inlineStr">
        <is>
          <t>Operating Expenses:</t>
        </is>
      </c>
      <c r="B7" s="4" t="inlineStr">
        <is>
          <t xml:space="preserve"> </t>
        </is>
      </c>
      <c r="C7" s="4" t="inlineStr">
        <is>
          <t xml:space="preserve"> </t>
        </is>
      </c>
    </row>
    <row r="8">
      <c r="A8" s="4" t="inlineStr">
        <is>
          <t>Selling, general, and administrative expenses</t>
        </is>
      </c>
      <c r="B8" s="5" t="n">
        <v>514290</v>
      </c>
      <c r="C8" s="5" t="n">
        <v>654296</v>
      </c>
    </row>
    <row r="9">
      <c r="A9" s="4" t="inlineStr">
        <is>
          <t>Total Operating Expenses</t>
        </is>
      </c>
      <c r="B9" s="5" t="n">
        <v>514290</v>
      </c>
      <c r="C9" s="5" t="n">
        <v>654296</v>
      </c>
    </row>
    <row r="10">
      <c r="A10" s="4" t="inlineStr">
        <is>
          <t>Loss from Operations</t>
        </is>
      </c>
      <c r="B10" s="5" t="n">
        <v>-419340</v>
      </c>
      <c r="C10" s="5" t="n">
        <v>-559479</v>
      </c>
    </row>
    <row r="11">
      <c r="A11" s="3" t="inlineStr">
        <is>
          <t>Other Income (Expenses):</t>
        </is>
      </c>
      <c r="B11" s="4" t="inlineStr">
        <is>
          <t xml:space="preserve"> </t>
        </is>
      </c>
      <c r="C11" s="4" t="inlineStr">
        <is>
          <t xml:space="preserve"> </t>
        </is>
      </c>
    </row>
    <row r="12">
      <c r="A12" s="4" t="inlineStr">
        <is>
          <t>Gain (Loss) on change in fair market value of derivative</t>
        </is>
      </c>
      <c r="B12" s="4" t="inlineStr">
        <is>
          <t xml:space="preserve"> </t>
        </is>
      </c>
      <c r="C12" s="5" t="n">
        <v>677</v>
      </c>
    </row>
    <row r="13">
      <c r="A13" s="4" t="inlineStr">
        <is>
          <t>Interest and financing costs</t>
        </is>
      </c>
      <c r="B13" s="5" t="n">
        <v>-362335</v>
      </c>
      <c r="C13" s="5" t="n">
        <v>-294170</v>
      </c>
    </row>
    <row r="14">
      <c r="A14" s="4" t="inlineStr">
        <is>
          <t>Total Other Income (Expenses)</t>
        </is>
      </c>
      <c r="B14" s="5" t="n">
        <v>-362335</v>
      </c>
      <c r="C14" s="5" t="n">
        <v>-293493</v>
      </c>
    </row>
    <row r="15">
      <c r="A15" s="4" t="inlineStr">
        <is>
          <t>Net (Loss) before Provision for Income Tax</t>
        </is>
      </c>
      <c r="B15" s="5" t="n">
        <v>-781675</v>
      </c>
      <c r="C15" s="5" t="n">
        <v>-852972</v>
      </c>
    </row>
    <row r="16">
      <c r="A16" s="4" t="inlineStr">
        <is>
          <t>Provision for Income Tax</t>
        </is>
      </c>
      <c r="B16" s="4" t="inlineStr">
        <is>
          <t xml:space="preserve"> </t>
        </is>
      </c>
      <c r="C16" s="4" t="inlineStr">
        <is>
          <t xml:space="preserve"> </t>
        </is>
      </c>
    </row>
    <row r="17">
      <c r="A17" s="4" t="inlineStr">
        <is>
          <t>Net (Loss)</t>
        </is>
      </c>
      <c r="B17" s="5" t="n">
        <v>-781675</v>
      </c>
      <c r="C17" s="5" t="n">
        <v>-852972</v>
      </c>
    </row>
    <row r="18">
      <c r="A18" s="4" t="inlineStr">
        <is>
          <t>Dividends Attributable to Series B Preferred Stock</t>
        </is>
      </c>
      <c r="B18" s="5" t="n">
        <v>36960</v>
      </c>
      <c r="C18" s="4" t="inlineStr">
        <is>
          <t xml:space="preserve"> </t>
        </is>
      </c>
    </row>
    <row r="19">
      <c r="A19" s="4" t="inlineStr">
        <is>
          <t>Net Loss Attributable to Common Stockholders</t>
        </is>
      </c>
      <c r="B19" s="6" t="n">
        <v>-818635</v>
      </c>
      <c r="C19" s="6" t="n">
        <v>-852972</v>
      </c>
    </row>
    <row r="20">
      <c r="A20" s="4" t="inlineStr">
        <is>
          <t>Basic and diluted Loss Per Share (in Dollars per share)</t>
        </is>
      </c>
      <c r="B20" s="6" t="n">
        <v>0</v>
      </c>
      <c r="C20" s="6" t="n">
        <v>0</v>
      </c>
    </row>
    <row r="21">
      <c r="A21" s="4" t="inlineStr">
        <is>
          <t>Basic and Diluted (in Shares)</t>
        </is>
      </c>
      <c r="B21" s="5" t="n">
        <v>5327269482</v>
      </c>
      <c r="C21" s="5" t="n">
        <v>25901787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6" customWidth="1" min="5" max="5"/>
    <col width="14" customWidth="1" min="6" max="6"/>
  </cols>
  <sheetData>
    <row r="1">
      <c r="A1" s="1" t="inlineStr">
        <is>
          <t>Settlements Payable (Details) - USD ($)</t>
        </is>
      </c>
      <c r="B1" s="2" t="inlineStr">
        <is>
          <t>1 Months Ended</t>
        </is>
      </c>
      <c r="D1" s="2" t="inlineStr">
        <is>
          <t>3 Months Ended</t>
        </is>
      </c>
      <c r="E1" s="2" t="inlineStr">
        <is>
          <t>12 Months Ended</t>
        </is>
      </c>
    </row>
    <row r="2">
      <c r="B2" s="2" t="inlineStr">
        <is>
          <t>Jun. 27, 2022</t>
        </is>
      </c>
      <c r="C2" s="2" t="inlineStr">
        <is>
          <t>Jan. 27, 2020</t>
        </is>
      </c>
      <c r="D2" s="2" t="inlineStr">
        <is>
          <t>Dec. 31, 2022</t>
        </is>
      </c>
      <c r="E2" s="2" t="inlineStr">
        <is>
          <t>Sep. 30, 2022</t>
        </is>
      </c>
      <c r="F2" s="2" t="inlineStr">
        <is>
          <t>Jul. 20, 2018</t>
        </is>
      </c>
    </row>
    <row r="3">
      <c r="A3" s="3" t="inlineStr">
        <is>
          <t>Settlement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agreement</t>
        </is>
      </c>
      <c r="B4" s="4" t="inlineStr">
        <is>
          <t xml:space="preserve"> </t>
        </is>
      </c>
      <c r="C4" s="4" t="inlineStr">
        <is>
          <t xml:space="preserve"> </t>
        </is>
      </c>
      <c r="D4" s="4" t="inlineStr">
        <is>
          <t xml:space="preserve"> </t>
        </is>
      </c>
      <c r="E4" s="4" t="inlineStr">
        <is>
          <t xml:space="preserve"> </t>
        </is>
      </c>
      <c r="F4" s="6" t="n">
        <v>127056</v>
      </c>
    </row>
    <row r="5">
      <c r="A5" s="4" t="inlineStr">
        <is>
          <t>Initial payment</t>
        </is>
      </c>
      <c r="B5" s="4" t="inlineStr">
        <is>
          <t xml:space="preserve"> </t>
        </is>
      </c>
      <c r="C5" s="6" t="n">
        <v>12706</v>
      </c>
      <c r="D5" s="4" t="inlineStr">
        <is>
          <t xml:space="preserve"> </t>
        </is>
      </c>
      <c r="E5" s="4" t="inlineStr">
        <is>
          <t xml:space="preserve"> </t>
        </is>
      </c>
      <c r="F5" s="4" t="inlineStr">
        <is>
          <t xml:space="preserve"> </t>
        </is>
      </c>
    </row>
    <row r="6">
      <c r="A6" s="4" t="inlineStr">
        <is>
          <t>Monthly payments</t>
        </is>
      </c>
      <c r="B6" s="4" t="inlineStr">
        <is>
          <t xml:space="preserve"> </t>
        </is>
      </c>
      <c r="C6" s="5" t="n">
        <v>6500</v>
      </c>
      <c r="D6" s="4" t="inlineStr">
        <is>
          <t xml:space="preserve"> </t>
        </is>
      </c>
      <c r="E6" s="4" t="inlineStr">
        <is>
          <t xml:space="preserve"> </t>
        </is>
      </c>
      <c r="F6" s="4" t="inlineStr">
        <is>
          <t xml:space="preserve"> </t>
        </is>
      </c>
    </row>
    <row r="7">
      <c r="A7" s="4" t="inlineStr">
        <is>
          <t>Final payment</t>
        </is>
      </c>
      <c r="B7" s="4" t="inlineStr">
        <is>
          <t xml:space="preserve"> </t>
        </is>
      </c>
      <c r="C7" s="6" t="n">
        <v>3850</v>
      </c>
      <c r="D7" s="4" t="inlineStr">
        <is>
          <t xml:space="preserve"> </t>
        </is>
      </c>
      <c r="E7" s="4" t="inlineStr">
        <is>
          <t xml:space="preserve"> </t>
        </is>
      </c>
      <c r="F7" s="4" t="inlineStr">
        <is>
          <t xml:space="preserve"> </t>
        </is>
      </c>
    </row>
    <row r="8">
      <c r="A8" s="4" t="inlineStr">
        <is>
          <t>Collection fees</t>
        </is>
      </c>
      <c r="B8" s="6" t="n">
        <v>7042</v>
      </c>
      <c r="C8" s="4" t="inlineStr">
        <is>
          <t xml:space="preserve"> </t>
        </is>
      </c>
      <c r="D8" s="4" t="inlineStr">
        <is>
          <t xml:space="preserve"> </t>
        </is>
      </c>
      <c r="E8" s="4" t="inlineStr">
        <is>
          <t xml:space="preserve"> </t>
        </is>
      </c>
      <c r="F8" s="4" t="inlineStr">
        <is>
          <t xml:space="preserve"> </t>
        </is>
      </c>
    </row>
    <row r="9">
      <c r="A9" s="4" t="inlineStr">
        <is>
          <t>Monthly payment</t>
        </is>
      </c>
      <c r="B9" s="6" t="n">
        <v>5000</v>
      </c>
      <c r="C9" s="4" t="inlineStr">
        <is>
          <t xml:space="preserve"> </t>
        </is>
      </c>
      <c r="D9" s="4" t="inlineStr">
        <is>
          <t xml:space="preserve"> </t>
        </is>
      </c>
      <c r="E9" s="4" t="inlineStr">
        <is>
          <t xml:space="preserve"> </t>
        </is>
      </c>
      <c r="F9" s="4" t="inlineStr">
        <is>
          <t xml:space="preserve"> </t>
        </is>
      </c>
    </row>
    <row r="10">
      <c r="A10" s="4" t="inlineStr">
        <is>
          <t>Amount due</t>
        </is>
      </c>
      <c r="B10" s="4" t="inlineStr">
        <is>
          <t xml:space="preserve"> </t>
        </is>
      </c>
      <c r="C10" s="4" t="inlineStr">
        <is>
          <t xml:space="preserve"> </t>
        </is>
      </c>
      <c r="D10" s="6" t="n">
        <v>139562</v>
      </c>
      <c r="E10" s="6" t="n">
        <v>154562</v>
      </c>
      <c r="F10" s="4" t="inlineStr">
        <is>
          <t xml:space="preserve"> </t>
        </is>
      </c>
    </row>
    <row r="11">
      <c r="A11" s="4" t="inlineStr">
        <is>
          <t>Settlement payable balance amount</t>
        </is>
      </c>
      <c r="B11" s="4" t="inlineStr">
        <is>
          <t xml:space="preserve"> </t>
        </is>
      </c>
      <c r="C11" s="4" t="inlineStr">
        <is>
          <t xml:space="preserve"> </t>
        </is>
      </c>
      <c r="D11" s="4" t="inlineStr">
        <is>
          <t xml:space="preserve"> </t>
        </is>
      </c>
      <c r="E11" s="5" t="n">
        <v>119670</v>
      </c>
      <c r="F11" s="4" t="inlineStr">
        <is>
          <t xml:space="preserve"> </t>
        </is>
      </c>
    </row>
    <row r="12">
      <c r="A12" s="4" t="inlineStr">
        <is>
          <t>American Expres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ttlement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due</t>
        </is>
      </c>
      <c r="B14" s="4" t="inlineStr">
        <is>
          <t xml:space="preserve"> </t>
        </is>
      </c>
      <c r="C14" s="4" t="inlineStr">
        <is>
          <t xml:space="preserve"> </t>
        </is>
      </c>
      <c r="D14" s="6" t="n">
        <v>19892</v>
      </c>
      <c r="E14" s="6" t="n">
        <v>34892</v>
      </c>
      <c r="F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6" customWidth="1" min="3" max="3"/>
    <col width="14" customWidth="1" min="4" max="4"/>
  </cols>
  <sheetData>
    <row r="1">
      <c r="A1" s="1" t="inlineStr">
        <is>
          <t>Note Payable - Seller (Details) - USD ($)</t>
        </is>
      </c>
      <c r="B1" s="2" t="inlineStr">
        <is>
          <t>3 Months Ended</t>
        </is>
      </c>
      <c r="C1" s="2" t="inlineStr">
        <is>
          <t>12 Months Ended</t>
        </is>
      </c>
    </row>
    <row r="2">
      <c r="B2" s="2" t="inlineStr">
        <is>
          <t>Dec. 31, 2022</t>
        </is>
      </c>
      <c r="C2" s="2" t="inlineStr">
        <is>
          <t>Sep. 30, 2022</t>
        </is>
      </c>
      <c r="D2" s="2" t="inlineStr">
        <is>
          <t>Sep. 30, 2016</t>
        </is>
      </c>
    </row>
    <row r="3">
      <c r="A3" s="3" t="inlineStr">
        <is>
          <t>Note Payable - Seller (Details) [Line Items]</t>
        </is>
      </c>
      <c r="B3" s="4" t="inlineStr">
        <is>
          <t xml:space="preserve"> </t>
        </is>
      </c>
      <c r="C3" s="4" t="inlineStr">
        <is>
          <t xml:space="preserve"> </t>
        </is>
      </c>
      <c r="D3" s="4" t="inlineStr">
        <is>
          <t xml:space="preserve"> </t>
        </is>
      </c>
    </row>
    <row r="4">
      <c r="A4" s="4" t="inlineStr">
        <is>
          <t>Maturity date of note</t>
        </is>
      </c>
      <c r="B4" s="4" t="inlineStr">
        <is>
          <t>Sep.  09,  2017</t>
        </is>
      </c>
      <c r="C4" s="4" t="inlineStr">
        <is>
          <t xml:space="preserve"> </t>
        </is>
      </c>
      <c r="D4" s="4" t="inlineStr">
        <is>
          <t xml:space="preserve"> </t>
        </is>
      </c>
    </row>
    <row r="5">
      <c r="A5" s="4" t="inlineStr">
        <is>
          <t>Notes bears interest rate</t>
        </is>
      </c>
      <c r="B5" s="9" t="n">
        <v>0.055</v>
      </c>
      <c r="C5" s="4" t="inlineStr">
        <is>
          <t xml:space="preserve"> </t>
        </is>
      </c>
      <c r="D5" s="4" t="inlineStr">
        <is>
          <t xml:space="preserve"> </t>
        </is>
      </c>
    </row>
    <row r="6">
      <c r="A6" s="4" t="inlineStr">
        <is>
          <t>Default interest rate</t>
        </is>
      </c>
      <c r="B6" s="11" t="n">
        <v>0.08</v>
      </c>
      <c r="C6" s="4" t="inlineStr">
        <is>
          <t xml:space="preserve"> </t>
        </is>
      </c>
      <c r="D6" s="4" t="inlineStr">
        <is>
          <t xml:space="preserve"> </t>
        </is>
      </c>
    </row>
    <row r="7">
      <c r="A7" s="4" t="inlineStr">
        <is>
          <t>Howco [Member]</t>
        </is>
      </c>
      <c r="B7" s="4" t="inlineStr">
        <is>
          <t xml:space="preserve"> </t>
        </is>
      </c>
      <c r="C7" s="4" t="inlineStr">
        <is>
          <t xml:space="preserve"> </t>
        </is>
      </c>
      <c r="D7" s="4" t="inlineStr">
        <is>
          <t xml:space="preserve"> </t>
        </is>
      </c>
    </row>
    <row r="8">
      <c r="A8" s="3" t="inlineStr">
        <is>
          <t>Note Payable - Seller (Details) [Line Items]</t>
        </is>
      </c>
      <c r="B8" s="4" t="inlineStr">
        <is>
          <t xml:space="preserve"> </t>
        </is>
      </c>
      <c r="C8" s="4" t="inlineStr">
        <is>
          <t xml:space="preserve"> </t>
        </is>
      </c>
      <c r="D8" s="4" t="inlineStr">
        <is>
          <t xml:space="preserve"> </t>
        </is>
      </c>
    </row>
    <row r="9">
      <c r="A9" s="4" t="inlineStr">
        <is>
          <t>Issuance of note payable</t>
        </is>
      </c>
      <c r="B9" s="4" t="inlineStr">
        <is>
          <t xml:space="preserve"> </t>
        </is>
      </c>
      <c r="C9" s="4" t="inlineStr">
        <is>
          <t xml:space="preserve"> </t>
        </is>
      </c>
      <c r="D9" s="6" t="n">
        <v>900000</v>
      </c>
    </row>
    <row r="10">
      <c r="A10" s="4" t="inlineStr">
        <is>
          <t>Principal of note payable</t>
        </is>
      </c>
      <c r="B10" s="6" t="n">
        <v>834000</v>
      </c>
      <c r="C10" s="6" t="n">
        <v>837000</v>
      </c>
      <c r="D10" s="4" t="inlineStr">
        <is>
          <t xml:space="preserve"> </t>
        </is>
      </c>
    </row>
    <row r="11">
      <c r="A11" s="4" t="inlineStr">
        <is>
          <t>Accrued interest</t>
        </is>
      </c>
      <c r="B11" s="6" t="n">
        <v>425860</v>
      </c>
      <c r="C11" s="6" t="n">
        <v>409063</v>
      </c>
      <c r="D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nvertible and Promissory Notes Payable – Related Party Officer and his Affiliates (Details) - Promissory Notes Payable [Member] - USD ($)</t>
        </is>
      </c>
      <c r="B1" s="2" t="inlineStr">
        <is>
          <t>1 Months Ended</t>
        </is>
      </c>
      <c r="C1" s="2" t="inlineStr">
        <is>
          <t>3 Months Ended</t>
        </is>
      </c>
      <c r="D1" s="2" t="inlineStr">
        <is>
          <t>12 Months Ended</t>
        </is>
      </c>
    </row>
    <row r="2">
      <c r="B2" s="2" t="inlineStr">
        <is>
          <t>Apr. 25, 2022</t>
        </is>
      </c>
      <c r="C2" s="2" t="inlineStr">
        <is>
          <t>Dec. 31, 2022</t>
        </is>
      </c>
      <c r="D2" s="2" t="inlineStr">
        <is>
          <t>Sep. 30, 2022</t>
        </is>
      </c>
    </row>
    <row r="3">
      <c r="A3" s="3" t="inlineStr">
        <is>
          <t>Convertible and Promissory Notes Payable – Related Party Officer and his Affiliates (Details) [Line Items]</t>
        </is>
      </c>
      <c r="B3" s="4" t="inlineStr">
        <is>
          <t xml:space="preserve"> </t>
        </is>
      </c>
      <c r="C3" s="4" t="inlineStr">
        <is>
          <t xml:space="preserve"> </t>
        </is>
      </c>
      <c r="D3" s="4" t="inlineStr">
        <is>
          <t xml:space="preserve"> </t>
        </is>
      </c>
    </row>
    <row r="4">
      <c r="A4" s="4" t="inlineStr">
        <is>
          <t>Convertible note payable, description</t>
        </is>
      </c>
      <c r="B4" s="4" t="inlineStr">
        <is>
          <t>a promissory note was issued
to the CEO by Howco for $50,000 having weekly payments of $1,570 for fifty weeks, which include a total of $28,500 of interest.</t>
        </is>
      </c>
      <c r="C4" s="4" t="inlineStr">
        <is>
          <t xml:space="preserve"> </t>
        </is>
      </c>
      <c r="D4" s="4" t="inlineStr">
        <is>
          <t xml:space="preserve"> </t>
        </is>
      </c>
    </row>
    <row r="5">
      <c r="A5" s="4" t="inlineStr">
        <is>
          <t>Principal amount</t>
        </is>
      </c>
      <c r="B5" s="4" t="inlineStr">
        <is>
          <t xml:space="preserve"> </t>
        </is>
      </c>
      <c r="C5" s="6" t="n">
        <v>0</v>
      </c>
      <c r="D5" s="6" t="n">
        <v>13527</v>
      </c>
    </row>
    <row r="6">
      <c r="A6" s="4" t="inlineStr">
        <is>
          <t>Charged to interest expense</t>
        </is>
      </c>
      <c r="B6" s="4" t="inlineStr">
        <is>
          <t xml:space="preserve"> </t>
        </is>
      </c>
      <c r="C6" s="6" t="n">
        <v>4713</v>
      </c>
      <c r="D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and Promissory Notes Payable – Related Party Officer and his Affiliates (Details) - Schedule of related party officer and his affiliates convertible notes - Convertible Notes Payable [Member] - USD ($)</t>
        </is>
      </c>
      <c r="B1" s="2" t="inlineStr">
        <is>
          <t>Dec. 31, 2022</t>
        </is>
      </c>
      <c r="C1" s="2" t="inlineStr">
        <is>
          <t>Sep. 30, 2022</t>
        </is>
      </c>
    </row>
    <row r="2">
      <c r="A2" s="3" t="inlineStr">
        <is>
          <t>Convertible and Promissory Notes Payable – Related Party Officer and his Affiliates (Details) - Schedule of related party officer and his affiliates convertible notes [Line Items]</t>
        </is>
      </c>
      <c r="B2" s="4" t="inlineStr">
        <is>
          <t xml:space="preserve"> </t>
        </is>
      </c>
      <c r="C2" s="4" t="inlineStr">
        <is>
          <t xml:space="preserve"> </t>
        </is>
      </c>
    </row>
    <row r="3">
      <c r="A3" s="4" t="inlineStr">
        <is>
          <t>Principal</t>
        </is>
      </c>
      <c r="B3" s="4" t="inlineStr">
        <is>
          <t xml:space="preserve"> </t>
        </is>
      </c>
      <c r="C3" s="6" t="n">
        <v>13537</v>
      </c>
    </row>
    <row r="4">
      <c r="A4" s="4" t="inlineStr">
        <is>
          <t>Long term</t>
        </is>
      </c>
      <c r="B4" s="4" t="inlineStr">
        <is>
          <t xml:space="preserve"> </t>
        </is>
      </c>
      <c r="C4" s="6" t="n">
        <v>135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S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80" customWidth="1" min="15" max="15"/>
    <col width="80" customWidth="1" min="16" max="16"/>
    <col width="80" customWidth="1" min="17" max="17"/>
    <col width="14" customWidth="1" min="18" max="18"/>
    <col width="80" customWidth="1" min="19" max="19"/>
    <col width="15" customWidth="1" min="20" max="20"/>
    <col width="14" customWidth="1" min="21" max="21"/>
    <col width="14" customWidth="1" min="22" max="22"/>
    <col width="80" customWidth="1" min="23" max="23"/>
    <col width="80" customWidth="1" min="24" max="24"/>
    <col width="14" customWidth="1" min="25" max="25"/>
    <col width="80" customWidth="1" min="26" max="26"/>
    <col width="14" customWidth="1" min="27" max="27"/>
    <col width="16"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3"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s>
  <sheetData>
    <row r="1">
      <c r="A1" s="1" t="inlineStr">
        <is>
          <t>Convertible Notes Payable and Advisory Fee Liabilities (Details) - USD ($)</t>
        </is>
      </c>
      <c r="T1" s="2" t="inlineStr">
        <is>
          <t>1 Months Ended</t>
        </is>
      </c>
      <c r="Z1" s="2" t="inlineStr">
        <is>
          <t>3 Months Ended</t>
        </is>
      </c>
      <c r="AB1" s="2" t="inlineStr">
        <is>
          <t>12 Months Ended</t>
        </is>
      </c>
    </row>
    <row r="2">
      <c r="B2" s="2" t="inlineStr">
        <is>
          <t>Dec. 01, 2022</t>
        </is>
      </c>
      <c r="C2" s="2" t="inlineStr">
        <is>
          <t>Dec. 01, 2022</t>
        </is>
      </c>
      <c r="D2" s="2" t="inlineStr">
        <is>
          <t>Nov. 01, 2022</t>
        </is>
      </c>
      <c r="E2" s="2" t="inlineStr">
        <is>
          <t>Oct. 03, 2022</t>
        </is>
      </c>
      <c r="F2" s="2" t="inlineStr">
        <is>
          <t>Oct. 01, 2022</t>
        </is>
      </c>
      <c r="G2" s="2" t="inlineStr">
        <is>
          <t>Sep. 01, 2022</t>
        </is>
      </c>
      <c r="H2" s="2" t="inlineStr">
        <is>
          <t>Aug. 01, 2022</t>
        </is>
      </c>
      <c r="I2" s="2" t="inlineStr">
        <is>
          <t>Jul. 01, 2022</t>
        </is>
      </c>
      <c r="J2" s="2" t="inlineStr">
        <is>
          <t>Jun. 01, 2022</t>
        </is>
      </c>
      <c r="K2" s="2" t="inlineStr">
        <is>
          <t>May 01, 2022</t>
        </is>
      </c>
      <c r="L2" s="2" t="inlineStr">
        <is>
          <t>Apr. 01, 2022</t>
        </is>
      </c>
      <c r="M2" s="2" t="inlineStr">
        <is>
          <t>Dec. 01, 2021</t>
        </is>
      </c>
      <c r="N2" s="2" t="inlineStr">
        <is>
          <t>Dec. 01, 2021</t>
        </is>
      </c>
      <c r="O2" s="2" t="inlineStr">
        <is>
          <t>Nov. 13, 2018</t>
        </is>
      </c>
      <c r="P2" s="2" t="inlineStr">
        <is>
          <t>Mar. 07, 2018</t>
        </is>
      </c>
      <c r="Q2" s="2" t="inlineStr">
        <is>
          <t>Jan. 03, 2018</t>
        </is>
      </c>
      <c r="R2" s="2" t="inlineStr">
        <is>
          <t>Mar. 13, 2017</t>
        </is>
      </c>
      <c r="S2" s="2" t="inlineStr">
        <is>
          <t>Sep. 13, 2016</t>
        </is>
      </c>
      <c r="T2" s="2" t="inlineStr">
        <is>
          <t>Nov. 17, 2022</t>
        </is>
      </c>
      <c r="U2" s="2" t="inlineStr">
        <is>
          <t>Nov. 17, 2019</t>
        </is>
      </c>
      <c r="V2" s="2" t="inlineStr">
        <is>
          <t>Oct. 30, 2018</t>
        </is>
      </c>
      <c r="W2" s="2" t="inlineStr">
        <is>
          <t>Aug. 29, 2018</t>
        </is>
      </c>
      <c r="X2" s="2" t="inlineStr">
        <is>
          <t>Jan. 30, 2018</t>
        </is>
      </c>
      <c r="Y2" s="2" t="inlineStr">
        <is>
          <t>Jun. 30, 2017</t>
        </is>
      </c>
      <c r="Z2" s="2" t="inlineStr">
        <is>
          <t>Dec. 31, 2022</t>
        </is>
      </c>
      <c r="AA2" s="2" t="inlineStr">
        <is>
          <t>Dec. 31, 2021</t>
        </is>
      </c>
      <c r="AB2" s="2" t="inlineStr">
        <is>
          <t>Sep. 30, 2022</t>
        </is>
      </c>
      <c r="AC2" s="2" t="inlineStr">
        <is>
          <t>Sep. 30, 2021</t>
        </is>
      </c>
      <c r="AD2" s="2" t="inlineStr">
        <is>
          <t>Sep. 30, 2019</t>
        </is>
      </c>
      <c r="AE2" s="2" t="inlineStr">
        <is>
          <t>Sep. 30, 2018</t>
        </is>
      </c>
      <c r="AF2" s="2" t="inlineStr">
        <is>
          <t>Sep. 18, 2022</t>
        </is>
      </c>
      <c r="AG2" s="2" t="inlineStr">
        <is>
          <t>Aug. 18, 2022</t>
        </is>
      </c>
      <c r="AH2" s="2" t="inlineStr">
        <is>
          <t>Jul. 18, 2022</t>
        </is>
      </c>
      <c r="AI2" s="2" t="inlineStr">
        <is>
          <t>Jun. 18, 2022</t>
        </is>
      </c>
      <c r="AJ2" s="2" t="inlineStr">
        <is>
          <t>May 18, 2022</t>
        </is>
      </c>
      <c r="AK2" s="2" t="inlineStr">
        <is>
          <t>Mar. 01, 2022</t>
        </is>
      </c>
      <c r="AL2" s="2" t="inlineStr">
        <is>
          <t>Feb. 01, 2022</t>
        </is>
      </c>
      <c r="AM2" s="2" t="inlineStr">
        <is>
          <t>Jan. 01, 2022</t>
        </is>
      </c>
      <c r="AN2" s="2" t="inlineStr">
        <is>
          <t>Jan. 18, 2020</t>
        </is>
      </c>
      <c r="AO2" s="2" t="inlineStr">
        <is>
          <t>Dec. 31, 2019</t>
        </is>
      </c>
      <c r="AP2" s="2" t="inlineStr">
        <is>
          <t>Jun. 18, 2019</t>
        </is>
      </c>
      <c r="AQ2" s="2" t="inlineStr">
        <is>
          <t>May 18, 2019</t>
        </is>
      </c>
      <c r="AR2" s="2" t="inlineStr">
        <is>
          <t>Dec. 31, 2018</t>
        </is>
      </c>
      <c r="AS2" s="2" t="inlineStr">
        <is>
          <t>Mar. 28, 2017</t>
        </is>
      </c>
    </row>
    <row r="3">
      <c r="A3" s="3" t="inlineStr">
        <is>
          <t>Convertible Notes Payable and Advisory Fe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Amortization of debt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0</v>
      </c>
      <c r="AA4" s="6" t="n">
        <v>7865</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Principal amount</t>
        </is>
      </c>
      <c r="B5" s="6" t="n">
        <v>15000</v>
      </c>
      <c r="C5" s="6" t="n">
        <v>15000</v>
      </c>
      <c r="D5" s="6" t="n">
        <v>15000</v>
      </c>
      <c r="E5" s="4" t="inlineStr">
        <is>
          <t xml:space="preserve"> </t>
        </is>
      </c>
      <c r="F5" s="6" t="n">
        <v>15000</v>
      </c>
      <c r="G5" s="4" t="inlineStr">
        <is>
          <t xml:space="preserve"> </t>
        </is>
      </c>
      <c r="H5" s="4" t="inlineStr">
        <is>
          <t xml:space="preserve"> </t>
        </is>
      </c>
      <c r="I5" s="4" t="inlineStr">
        <is>
          <t xml:space="preserve"> </t>
        </is>
      </c>
      <c r="J5" s="6" t="n">
        <v>15000</v>
      </c>
      <c r="K5" s="6" t="n">
        <v>15000</v>
      </c>
      <c r="L5" s="6" t="n">
        <v>15000</v>
      </c>
      <c r="M5" s="6" t="n">
        <v>15000</v>
      </c>
      <c r="N5" s="6" t="n">
        <v>15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6" t="n">
        <v>15000</v>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Reserve shares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7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Sale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270320</v>
      </c>
      <c r="AE7" s="6" t="n">
        <v>308100</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Embedded conversion option as stock settl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617647</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Increase in 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11" t="n">
        <v>0.25</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Debt conversion rat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the Company’s senior
lender amended its credit facility which had been restructured in January 2018 when fees for advisory and other matters along with accrued
but unpaid interest were capitalized and separated into two notes, Note A having $1,000,000 principal and Note B having $4,788,642 both
having the same maturity terms, interest rates and conversion rights.</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Securities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5" t="n">
        <v>1273261</v>
      </c>
      <c r="AP11" s="4" t="inlineStr">
        <is>
          <t xml:space="preserve"> </t>
        </is>
      </c>
      <c r="AQ11" s="4" t="inlineStr">
        <is>
          <t xml:space="preserve"> </t>
        </is>
      </c>
      <c r="AR11" s="5" t="n">
        <v>101624</v>
      </c>
      <c r="AS11" s="4" t="inlineStr">
        <is>
          <t xml:space="preserve"> </t>
        </is>
      </c>
    </row>
    <row r="12">
      <c r="A12" s="4" t="inlineStr">
        <is>
          <t>Shares cancell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9452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Convertible debt balan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421587</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Extinguishment of deb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Under the agreement the Company will issue to Frondeur Partners LLC convertible fee notes having principal
of $15,000, interest of 10% per annum, maturity of seven months. The notes are convertible into common shares at a discount of 50% to
the lowest bid price in the twenty trading days immediately preceding the notice of conversion. The notes are charged to professional
fees for each corresponding service month. The principal balance for the Frondeur notes was $105,000 and accrued interest for the notes
totaled $3,332 at December 31, 2022, as detailed below.On March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September 30, 2022 the accrued interest was $820. On October 3, 2022, the Company issued 191,826,700
shares of common stock in conversion of Frondeur Partners LLC, convertible note payable dated March 1, 2022, all principal of $15,000
and accrued interest of $888 were converted. Premium of $15,000 was reclassified to additional paid in capital. On April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September 30, 2022 the accrued interest was $752. On November 17, 2022, the Company issued 384,804,200
shares of common stock in conversion of Frondeur Partners LLC, convertible note payable dated April 1, 2022, all principal of $15,000
and accrued interest of $945 were converted. Premium of $15,000 was reclassified to additional paid in capital. On May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September 30, 2022 the accrued interest was $629. On December 1, 2022, the Company issued 383,489,000
shares of common stock in conversion of Frondeur Partners LLC, convertible note payable dated May 1, 2022, all principal of $15,000 and
accrued interest of $879 were converted. Premium of $15,000 was reclassified to additional paid in capital. On June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December 31, 2022, and September 30, 2022 the accrued interest was $879 and $501, respectively. On July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December 31, 2022 and September 30, 2022, the accrued interest was $692 and $314, respectively. On August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December 31, 2022, and September 30, 2022 the accrued interest was $565 and $187, respectively. On September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December 31, 2022, and September 30, 2022 the accrued interest was $440 and $62. On October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December 31, 2022, the accrued interest was $378. On November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December 31, 2022, the accrued interest was $251. On December 1, 2022, the Company issued a convertible
promissory note to Frondeur Partners 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hirty trading days prior to conversion. The
note has a conversion feature and is treated as stock settled debt under ASC 480 and a debt premium of $15,000 is recognized as interest
expense on note issuance date. At December 31, 2022, the accrued interest was $127. The principal balance for the Frondeur notes was
$105,000 at December 31, and September 30, 2022, respectively, as detailed above. Accrued interest for these notes totaled $3,332 and
$3,631 at December 31, and September 30, 2022 , respectively also detailed above.  The following notes have been issued to the law
firm, each having six-month term to maturity and 10% annual interest but a change in the conversion terms such that a fixed discount of
50% of the lowest bid price in the 30 trading days immediately preceding the notice of conversion. The notes have cross default provisions.
The Company has accounted for the convertible promissory notes as stock settled debt under ASC 480 and recorded debt premiums equal to
the face value of the notes with a charge to interest expense. The note principal amount was charged to professional fees during the month
the note was issued. On May 1, 2022, a $4,000 convertible note
was issued for fees incurred; On June 1, 2022, a $4,000 convertible note was
issued for fees incurred; On July 1, 2022, a $4,000 convertible note was
issued for fees incurred; On August 1, 2022, a $4,000 convertible note was
issued for fees incurred; On September 1, 2022, a $4,000 convertible note
was issued for fees incurred; On October 1, 2022, a $4,000 convertible note
was issued for fees incurred; On November 1, 2022, a $4,000 convertible note
was issued for fees incurred; and On December 1, 2022, a $4,000 convertible note
was issued for fees incurred. The principal balances owed under the agreement
as of December 31, 2022 and September 30, 2022 were $32,000, and $20,000 respectively and accrued interest was $1,235 and $563 as of December
31, 2022, and September 30, 2022, respectively. CONDENSED NOTES TO CONSOLIDATED FINANCIAL STATEMENTSOn November 13, 2018, the Company issued a convertible promissory note
for $90,000 to a vendor in settlement of approximately $161,700 of past due amounts due for services. The note bears interest at 5%, matures
on June 30, 2019 and is convertible into the Company’s common stock at 50% of the lowest closing bid price during the 20 trading
days immediately preceding the notice of conversion. The note matured on June 30, 2019, there is no default penalty or interest rate increase
associated with the note, nor are there any cross-default provisions in the note. The Company has accounted for the convertible promissory
note as stock settled debt under ASC 480 and recorded debt premium $90,000 with a charge to interest expense for the notes.</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Bear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Conversion discount</t>
        </is>
      </c>
      <c r="B16" s="11" t="n">
        <v>0.5</v>
      </c>
      <c r="C16" s="11" t="n">
        <v>0.5</v>
      </c>
      <c r="D16" s="4" t="inlineStr">
        <is>
          <t xml:space="preserve"> </t>
        </is>
      </c>
      <c r="E16" s="4" t="inlineStr">
        <is>
          <t xml:space="preserve"> </t>
        </is>
      </c>
      <c r="F16" s="11" t="n">
        <v>0.5</v>
      </c>
      <c r="G16" s="4" t="inlineStr">
        <is>
          <t xml:space="preserve"> </t>
        </is>
      </c>
      <c r="H16" s="11" t="n">
        <v>0.5</v>
      </c>
      <c r="I16" s="11" t="n">
        <v>0.5</v>
      </c>
      <c r="J16" s="4" t="inlineStr">
        <is>
          <t xml:space="preserve"> </t>
        </is>
      </c>
      <c r="K16" s="4" t="inlineStr">
        <is>
          <t xml:space="preserve"> </t>
        </is>
      </c>
      <c r="L16" s="11" t="n">
        <v>0.5</v>
      </c>
      <c r="M16" s="11" t="n">
        <v>0.5</v>
      </c>
      <c r="N16" s="11" t="n">
        <v>0.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11" t="n">
        <v>0.5</v>
      </c>
      <c r="AL16" s="11" t="n">
        <v>0.5</v>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105000</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Bearing interest</t>
        </is>
      </c>
      <c r="B18" s="4" t="inlineStr">
        <is>
          <t xml:space="preserve"> </t>
        </is>
      </c>
      <c r="C18" s="11" t="n">
        <v>0.1</v>
      </c>
      <c r="D18" s="11" t="n">
        <v>0.1</v>
      </c>
      <c r="E18" s="4" t="inlineStr">
        <is>
          <t xml:space="preserve"> </t>
        </is>
      </c>
      <c r="F18" s="11" t="n">
        <v>0.1</v>
      </c>
      <c r="G18" s="11" t="n">
        <v>0.1</v>
      </c>
      <c r="H18" s="11" t="n">
        <v>0.1</v>
      </c>
      <c r="I18" s="11" t="n">
        <v>0.1</v>
      </c>
      <c r="J18" s="11" t="n">
        <v>0.1</v>
      </c>
      <c r="K18" s="11" t="n">
        <v>0.1</v>
      </c>
      <c r="L18" s="11" t="n">
        <v>0.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11" t="n">
        <v>0.1</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945</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187</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Common stock shares conversion (in Shares)</t>
        </is>
      </c>
      <c r="B20" s="4" t="inlineStr">
        <is>
          <t xml:space="preserve"> </t>
        </is>
      </c>
      <c r="C20" s="4" t="inlineStr">
        <is>
          <t xml:space="preserve"> </t>
        </is>
      </c>
      <c r="D20" s="4" t="inlineStr">
        <is>
          <t xml:space="preserve"> </t>
        </is>
      </c>
      <c r="E20" s="5" t="n">
        <v>1918267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960119900</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Principal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v>
      </c>
      <c r="I21" s="4" t="inlineStr">
        <is>
          <t xml:space="preserve"> </t>
        </is>
      </c>
      <c r="J21" s="4" t="inlineStr">
        <is>
          <t xml:space="preserve"> </t>
        </is>
      </c>
      <c r="K21" s="6" t="n">
        <v>15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15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6" t="n">
        <v>15000</v>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5" t="n">
        <v>888</v>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Reclassified additional paid 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000</v>
      </c>
      <c r="L23" s="6" t="n">
        <v>15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6" t="n">
        <v>15000</v>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Amortization of debt discounts</t>
        </is>
      </c>
      <c r="B24" s="4" t="inlineStr">
        <is>
          <t xml:space="preserve"> </t>
        </is>
      </c>
      <c r="C24" s="6" t="n">
        <v>15000</v>
      </c>
      <c r="D24" s="6" t="n">
        <v>15000</v>
      </c>
      <c r="E24" s="4" t="inlineStr">
        <is>
          <t xml:space="preserve"> </t>
        </is>
      </c>
      <c r="F24" s="6" t="n">
        <v>15000</v>
      </c>
      <c r="G24" s="6" t="n">
        <v>15000</v>
      </c>
      <c r="H24" s="6" t="n">
        <v>15000</v>
      </c>
      <c r="I24" s="6" t="n">
        <v>15000</v>
      </c>
      <c r="J24" s="6" t="n">
        <v>15000</v>
      </c>
      <c r="K24" s="6" t="n">
        <v>15000</v>
      </c>
      <c r="L24" s="6" t="n">
        <v>15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91009</v>
      </c>
      <c r="AA24" s="6" t="n">
        <v>29697</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Common shares conversi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3848042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Convertible promissory not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879</t>
        </is>
      </c>
      <c r="L26" s="4" t="inlineStr">
        <is>
          <t xml:space="preserve"> </t>
        </is>
      </c>
      <c r="M26" s="4" t="inlineStr">
        <is>
          <t xml:space="preserve"> </t>
        </is>
      </c>
      <c r="N26" s="4" t="inlineStr">
        <is>
          <t xml:space="preserve"> </t>
        </is>
      </c>
      <c r="O26" s="4" t="inlineStr">
        <is>
          <t>The note bears interest at 5%, matures
on June 30, 2019 and is convertible into the Company’s common stock at 50% of the lowest closing bid price during the 20 trading
days immediately preceding the notice of conversion.</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6" t="n">
        <v>15000</v>
      </c>
      <c r="H27" s="4" t="inlineStr">
        <is>
          <t xml:space="preserve"> </t>
        </is>
      </c>
      <c r="I27" s="6" t="n">
        <v>15000</v>
      </c>
      <c r="J27" s="4" t="inlineStr">
        <is>
          <t xml:space="preserve"> </t>
        </is>
      </c>
      <c r="K27" s="4" t="inlineStr">
        <is>
          <t xml:space="preserve"> </t>
        </is>
      </c>
      <c r="L27" s="4" t="inlineStr">
        <is>
          <t xml:space="preserve"> </t>
        </is>
      </c>
      <c r="M27" s="4" t="inlineStr">
        <is>
          <t xml:space="preserve"> </t>
        </is>
      </c>
      <c r="N27" s="4" t="inlineStr">
        <is>
          <t xml:space="preserve"> </t>
        </is>
      </c>
      <c r="O27" s="6" t="n">
        <v>9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6" t="n">
        <v>4000</v>
      </c>
      <c r="AO27" s="4" t="inlineStr">
        <is>
          <t xml:space="preserve"> </t>
        </is>
      </c>
      <c r="AP27" s="6" t="n">
        <v>4000</v>
      </c>
      <c r="AQ27" s="6" t="n">
        <v>4000</v>
      </c>
      <c r="AR27" s="4" t="inlineStr">
        <is>
          <t xml:space="preserve"> </t>
        </is>
      </c>
      <c r="AS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90000</v>
      </c>
      <c r="AA28" s="4" t="inlineStr">
        <is>
          <t xml:space="preserve"> </t>
        </is>
      </c>
      <c r="AB28" s="5" t="n">
        <v>90000</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Frondeu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105000</v>
      </c>
      <c r="AA29" s="4" t="inlineStr">
        <is>
          <t xml:space="preserve"> </t>
        </is>
      </c>
      <c r="AB29" s="5" t="n">
        <v>105000</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Deposit liabilitie 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3332</v>
      </c>
      <c r="AA30" s="4" t="inlineStr">
        <is>
          <t xml:space="preserve"> </t>
        </is>
      </c>
      <c r="AB30" s="4" t="inlineStr">
        <is>
          <t xml:space="preserve"> </t>
        </is>
      </c>
      <c r="AC30" s="6" t="n">
        <v>3631</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11" t="n">
        <v>0.5</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Convertible note issu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4000</v>
      </c>
      <c r="AG32" s="6" t="n">
        <v>4000</v>
      </c>
      <c r="AH32" s="6" t="n">
        <v>4000</v>
      </c>
      <c r="AI32" s="6" t="n">
        <v>4000</v>
      </c>
      <c r="AJ32" s="6" t="n">
        <v>4000</v>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Agreement principal own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32000</v>
      </c>
      <c r="AA33" s="4" t="inlineStr">
        <is>
          <t xml:space="preserve"> </t>
        </is>
      </c>
      <c r="AB33" s="5" t="n">
        <v>20000</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Vendor settl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617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Debt premium charge to 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9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Livingston Asset Management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3" t="inlineStr">
        <is>
          <t>Convertible Notes Payable and Advisory Fee Liabili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Settlement agreemen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The Company will issue free trading shares of its common stock under section 3(a) (10) of the Securities Act to Livingston in the amount
of such judgment in a series of tranches so that Livingston will not own more than 9.99% of the Company’s outstanding shares per
tranche. The parties reasonably estimate that the fair market value of the Settlement Shares to be received by Livingston is equal to
approximately $1,666,667 which is based on a discount of 40%.</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Convertible note,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Frondeur Partners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3" t="inlineStr">
        <is>
          <t>Convertible Notes Payable and Advisory Fee Liabilit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5000</v>
      </c>
      <c r="N42" s="6" t="n">
        <v>15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Conversion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1" t="n">
        <v>0.5</v>
      </c>
      <c r="N43" s="11" t="n">
        <v>0.5</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Bear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1" t="n">
        <v>0.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5" t="n">
        <v>820</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Common shares conversion stock (in Shares)</t>
        </is>
      </c>
      <c r="B46" s="5" t="n">
        <v>383489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Geneva Roth Remark Holding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3" t="inlineStr">
        <is>
          <t>Convertible Notes Payable and Advisory Fee Liabilit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Convertible promissory note,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The note matured on June 30, 2019, there is no default penalty or interest rate increase
associated with the note, nor are there any cross-default provisions in the note.</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Convertible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3" t="inlineStr">
        <is>
          <t>Convertible Notes Payable and Advisory Fee Liabilit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Sales procee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5" t="n">
        <v>850000</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Total 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6" t="n">
        <v>1235</v>
      </c>
      <c r="AA53" s="4" t="inlineStr">
        <is>
          <t xml:space="preserve"> </t>
        </is>
      </c>
      <c r="AB53" s="5" t="n">
        <v>563</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Settlemen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3" t="inlineStr">
        <is>
          <t>Convertible Notes Payable and Advisory Fee Liabilit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Advisory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205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Embedded conversion option as stock settl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350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Investments recei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5788642</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238642</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Securities purchase agreement term,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Credi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3" t="inlineStr">
        <is>
          <t>Convertible Notes Payable and Advisory Fee Liabilit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Maturity date,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The Credit Agreement was amended such that the
maturity date wa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s received payments
under the 3(a) (10) settlement (below) totaling $308,100 during the year ended September 30, 2018, and another $270,320, during the year
ended September 30, 2019. The principal balance was $4,788,642 at September 30, 2018.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Frondeur Partners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3" t="inlineStr">
        <is>
          <t>Convertible Notes Payable and Advisory Fee Liabilit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Conversion discount</t>
        </is>
      </c>
      <c r="B66" s="4" t="inlineStr">
        <is>
          <t xml:space="preserve"> </t>
        </is>
      </c>
      <c r="C66" s="4" t="inlineStr">
        <is>
          <t xml:space="preserve"> </t>
        </is>
      </c>
      <c r="D66" s="4" t="inlineStr">
        <is>
          <t xml:space="preserve"> </t>
        </is>
      </c>
      <c r="E66" s="4" t="inlineStr">
        <is>
          <t xml:space="preserve"> </t>
        </is>
      </c>
      <c r="F66" s="4" t="inlineStr">
        <is>
          <t xml:space="preserve"> </t>
        </is>
      </c>
      <c r="G66" s="11" t="n">
        <v>0.5</v>
      </c>
      <c r="H66" s="11" t="n">
        <v>0.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Total accrued interest</t>
        </is>
      </c>
      <c r="B67" s="6" t="n">
        <v>879</v>
      </c>
      <c r="C67" s="4" t="inlineStr">
        <is>
          <t xml:space="preserve"> </t>
        </is>
      </c>
      <c r="D67" s="4" t="inlineStr">
        <is>
          <t xml:space="preserve"> </t>
        </is>
      </c>
      <c r="E67" s="6" t="n">
        <v>88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945</v>
      </c>
      <c r="U67" s="4" t="inlineStr">
        <is>
          <t xml:space="preserve"> </t>
        </is>
      </c>
      <c r="V67" s="4" t="inlineStr">
        <is>
          <t xml:space="preserve"> </t>
        </is>
      </c>
      <c r="W67" s="4" t="inlineStr">
        <is>
          <t xml:space="preserve"> </t>
        </is>
      </c>
      <c r="X67" s="4" t="inlineStr">
        <is>
          <t xml:space="preserve"> </t>
        </is>
      </c>
      <c r="Y67" s="4" t="inlineStr">
        <is>
          <t xml:space="preserve"> </t>
        </is>
      </c>
      <c r="Z67" s="6" t="n">
        <v>3332</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Common stock shares conversion (in Shares)</t>
        </is>
      </c>
      <c r="B68" s="5" t="n">
        <v>383489000</v>
      </c>
      <c r="C68" s="4" t="inlineStr">
        <is>
          <t xml:space="preserve"> </t>
        </is>
      </c>
      <c r="D68" s="4" t="inlineStr">
        <is>
          <t xml:space="preserve"> </t>
        </is>
      </c>
      <c r="E68" s="5" t="n">
        <v>1918267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38480420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Convertible Note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3" t="inlineStr">
        <is>
          <t>Convertible Notes Payable and Advisory Fee Liabilit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Convertible note,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The Note is only convertible upon default or mutual
agreement by both parties at a conversion rate of 85% of the lowest of the daily volume weighted average price of the Company’s
common stock during the 5 business days immediately prior to the conversion date.</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Two Notes [Member] | Note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3" t="inlineStr">
        <is>
          <t>Convertible Notes Payable and Advisory Fee Liabilit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1000000</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Two Notes [Member] | Note A [Member] | Livingston Asset Management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3" t="inlineStr">
        <is>
          <t>Convertible Notes Payable and Advisory Fee Liabiliti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6" t="n">
        <v>1000000</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Two Notes [Member] | Note B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3" t="inlineStr">
        <is>
          <t>Convertible Notes Payable and Advisory Fee Liabiliti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4788642</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Convertible Promissory Note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3" t="inlineStr">
        <is>
          <t>Convertible Notes Payable and Advisory Fee Liabilit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Accru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5" t="n">
        <v>752</v>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Convertible Promissory Note Tw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3" t="inlineStr">
        <is>
          <t>Convertible Notes Payable and Advisory Fee Liabilit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5" t="n">
        <v>629</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Frondeur Partners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3" t="inlineStr">
        <is>
          <t>Convertible Notes Payable and Advisory Fee Liabiliti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Accrued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6" t="n">
        <v>879</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Frondeur PartnersLLC [Member] | Service agreement replacing agreement with Livingston Asset Management LL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3" t="inlineStr">
        <is>
          <t>Convertible Notes Payable and Advisory Fee Liabilitie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5" t="n">
        <v>62</v>
      </c>
      <c r="AA92" s="4" t="inlineStr">
        <is>
          <t xml:space="preserve"> </t>
        </is>
      </c>
      <c r="AB92" s="5" t="n">
        <v>501</v>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5" t="n">
        <v>692</v>
      </c>
      <c r="AA93" s="4" t="inlineStr">
        <is>
          <t xml:space="preserve"> </t>
        </is>
      </c>
      <c r="AB93" s="5" t="n">
        <v>314</v>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Frondeur PartnersLLC [Member] | Service agreement replacing agreement with Livingston Asset Management L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3" t="inlineStr">
        <is>
          <t>Convertible Notes Payable and Advisory Fee Liabilit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Accrued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5" t="n">
        <v>565</v>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Convertible Promissory Note Three [Member] | Service agreement replacing agreement with Livingston Asset Management L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3" t="inlineStr">
        <is>
          <t>Convertible Notes Payable and Advisory Fee Liabilitie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Accrued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5" t="n">
        <v>440</v>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Convertible Promissory Note Fou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3" t="inlineStr">
        <is>
          <t>Convertible Notes Payable and Advisory Fee Liabilit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5" t="n">
        <v>378</v>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Convertible Promissory Note Si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3" t="inlineStr">
        <is>
          <t>Convertible Notes Payable and Advisory Fee Liabiliti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Accrue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5" t="n">
        <v>251</v>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Convertible Promissory Note Seve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3" t="inlineStr">
        <is>
          <t>Convertible Notes Payable and Advisory Fee Liabilitie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Accrued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6" t="n">
        <v>127</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Senior Secured Credit Facil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3" t="inlineStr">
        <is>
          <t>Convertible Notes Payable and Advisory Fee Liabilitie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6" t="n">
        <v>3500000</v>
      </c>
      <c r="T111" s="4" t="inlineStr">
        <is>
          <t xml:space="preserve"> </t>
        </is>
      </c>
      <c r="U111" s="4" t="inlineStr">
        <is>
          <t xml:space="preserve"> </t>
        </is>
      </c>
      <c r="V111" s="5" t="n">
        <v>6018192</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Convertible note,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Interest rate at period en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11" t="n">
        <v>0.25</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Additional advisory fe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6" t="n">
        <v>850000</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Common stock, shares issu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5" t="n">
        <v>539</v>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Advisory f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5" t="n">
        <v>850000</v>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4" t="inlineStr">
        <is>
          <t>Proceeds from sale of shares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5" t="n">
        <v>539</v>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Advisory fee d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6" t="n">
        <v>850000</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Current liab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5" t="n">
        <v>850000</v>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Advisory fee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6" t="n">
        <v>850000</v>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4" t="inlineStr">
        <is>
          <t>Payment of monthly principal and 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298341</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Accrued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5" t="n">
        <v>537643</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Additional Debt Premi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6" t="n">
        <v>94878</v>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11" t="n">
        <v>0.12</v>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Securities shares issu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5" t="n">
        <v>1374885</v>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Additional paid in capital debt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6" t="n">
        <v>180618</v>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Convertible debt balan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5" t="n">
        <v>421587</v>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Debt premi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5" t="n">
        <v>281054</v>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Senior Secured Credit Facility [Member] | Convertible No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3" t="inlineStr">
        <is>
          <t>Convertible Notes Payable and Advisory Fee Liabilities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Advisory fe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6" t="n">
        <v>1200000</v>
      </c>
    </row>
    <row r="132">
      <c r="A132" s="4" t="inlineStr">
        <is>
          <t>Senior Secured Credit Facility [Member] | Note A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3" t="inlineStr">
        <is>
          <t>Convertible Notes Payable and Advisory Fee Liabilities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6" t="n">
        <v>691907</v>
      </c>
      <c r="W134" s="4" t="inlineStr">
        <is>
          <t xml:space="preserve"> </t>
        </is>
      </c>
      <c r="X134" s="4" t="inlineStr">
        <is>
          <t xml:space="preserve"> </t>
        </is>
      </c>
      <c r="Y134" s="4" t="inlineStr">
        <is>
          <t xml:space="preserve"> </t>
        </is>
      </c>
      <c r="Z134" s="5" t="n">
        <v>421587</v>
      </c>
      <c r="AA134" s="4" t="inlineStr">
        <is>
          <t xml:space="preserve"> </t>
        </is>
      </c>
      <c r="AB134" s="5" t="n">
        <v>421587</v>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4" t="inlineStr">
        <is>
          <t>Senior Secured Credit Facility [Member] | Note B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3" t="inlineStr">
        <is>
          <t>Convertible Notes Payable and Advisory Fee Liabilities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5326285</v>
      </c>
      <c r="W137" s="4" t="inlineStr">
        <is>
          <t xml:space="preserve"> </t>
        </is>
      </c>
      <c r="X137" s="4" t="inlineStr">
        <is>
          <t xml:space="preserve"> </t>
        </is>
      </c>
      <c r="Y137" s="4" t="inlineStr">
        <is>
          <t xml:space="preserve"> </t>
        </is>
      </c>
      <c r="Z137" s="6" t="n">
        <v>5326285</v>
      </c>
      <c r="AA137" s="4" t="inlineStr">
        <is>
          <t xml:space="preserve"> </t>
        </is>
      </c>
      <c r="AB137" s="5" t="n">
        <v>2537347</v>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Accrued intere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6" t="n">
        <v>2377557</v>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Senior Secured Credit Facility [Member] | Convertible Promissory No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3" t="inlineStr">
        <is>
          <t>Convertible Notes Payable and Advisory Fee Liabilities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4" t="inlineStr">
        <is>
          <t>Maximum borrowing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6" t="n">
        <v>6500000</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Livingston Asset Management LLC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3" t="inlineStr">
        <is>
          <t>Convertible Notes Payable and Advisory Fee Liabilities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4" t="inlineStr">
        <is>
          <t>Debt conversion rate, descrip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The note has not been converted
and the principal balance is $15,000, at December 31, 2022 and September 30, 2022 with $8,155, and $7,777, of accrued interest, respectively.</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sheetData>
  <mergeCells count="6">
    <mergeCell ref="A1:A2"/>
    <mergeCell ref="B1:C1"/>
    <mergeCell ref="M1:N1"/>
    <mergeCell ref="T1:Y1"/>
    <mergeCell ref="Z1:AA1"/>
    <mergeCell ref="AB1:A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and Advisory Fee Liabilities (Details) - Schedule of senior secured credit facility note balance and convertible debt balances - Senior Secured Credit Facility Note [Member] - USD ($)</t>
        </is>
      </c>
      <c r="B1" s="2" t="inlineStr">
        <is>
          <t>Dec. 31, 2022</t>
        </is>
      </c>
      <c r="C1" s="2" t="inlineStr">
        <is>
          <t>Sep. 30, 2022</t>
        </is>
      </c>
    </row>
    <row r="2">
      <c r="A2" s="3" t="inlineStr">
        <is>
          <t>Convertible Notes Payable and Advisory Fee Liabilities (Details) - Schedule of senior secured credit facility note balance and convertible debt balances [Line Items]</t>
        </is>
      </c>
      <c r="B2" s="4" t="inlineStr">
        <is>
          <t xml:space="preserve"> </t>
        </is>
      </c>
      <c r="C2" s="4" t="inlineStr">
        <is>
          <t xml:space="preserve"> </t>
        </is>
      </c>
    </row>
    <row r="3">
      <c r="A3" s="4" t="inlineStr">
        <is>
          <t>Principal</t>
        </is>
      </c>
      <c r="B3" s="6" t="n">
        <v>5990891</v>
      </c>
      <c r="C3" s="6" t="n">
        <v>5978891</v>
      </c>
    </row>
    <row r="4">
      <c r="A4" s="4" t="inlineStr">
        <is>
          <t>Premiums</t>
        </is>
      </c>
      <c r="B4" s="5" t="n">
        <v>1455434</v>
      </c>
      <c r="C4" s="5" t="n">
        <v>1443435</v>
      </c>
    </row>
    <row r="5">
      <c r="A5" s="4" t="inlineStr">
        <is>
          <t>Convertible note payable</t>
        </is>
      </c>
      <c r="B5" s="6" t="n">
        <v>7446325</v>
      </c>
      <c r="C5" s="6" t="n">
        <v>74423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3" customWidth="1" min="10" max="10"/>
    <col width="14" customWidth="1" min="11" max="11"/>
    <col width="15" customWidth="1" min="12" max="12"/>
    <col width="15" customWidth="1" min="13" max="13"/>
    <col width="14" customWidth="1" min="14" max="14"/>
    <col width="16" customWidth="1" min="15" max="15"/>
    <col width="14" customWidth="1" min="16" max="16"/>
  </cols>
  <sheetData>
    <row r="1">
      <c r="A1" s="1" t="inlineStr">
        <is>
          <t>Notes and Loans Payable (Details) - USD ($)</t>
        </is>
      </c>
      <c r="L1" s="2" t="inlineStr">
        <is>
          <t>1 Months Ended</t>
        </is>
      </c>
      <c r="M1" s="2" t="inlineStr">
        <is>
          <t>3 Months Ended</t>
        </is>
      </c>
      <c r="O1" s="2" t="inlineStr">
        <is>
          <t>12 Months Ended</t>
        </is>
      </c>
    </row>
    <row r="2">
      <c r="B2" s="2" t="inlineStr">
        <is>
          <t>Dec. 01, 2022</t>
        </is>
      </c>
      <c r="C2" s="2" t="inlineStr">
        <is>
          <t>Nov. 01, 2022</t>
        </is>
      </c>
      <c r="D2" s="2" t="inlineStr">
        <is>
          <t>Oct. 01, 2022</t>
        </is>
      </c>
      <c r="E2" s="2" t="inlineStr">
        <is>
          <t>Sep. 01, 2022</t>
        </is>
      </c>
      <c r="F2" s="2" t="inlineStr">
        <is>
          <t>Aug. 01, 2022</t>
        </is>
      </c>
      <c r="G2" s="2" t="inlineStr">
        <is>
          <t>Jul. 01, 2022</t>
        </is>
      </c>
      <c r="H2" s="2" t="inlineStr">
        <is>
          <t>Jul. 01, 2022</t>
        </is>
      </c>
      <c r="I2" s="2" t="inlineStr">
        <is>
          <t>Jun. 01, 2022</t>
        </is>
      </c>
      <c r="J2" s="2" t="inlineStr">
        <is>
          <t>May 01, 2022</t>
        </is>
      </c>
      <c r="K2" s="2" t="inlineStr">
        <is>
          <t>Apr. 01, 2022</t>
        </is>
      </c>
      <c r="L2" s="2" t="inlineStr">
        <is>
          <t>Jun. 17, 2020</t>
        </is>
      </c>
      <c r="M2" s="2" t="inlineStr">
        <is>
          <t>Dec. 31, 2022</t>
        </is>
      </c>
      <c r="N2" s="2" t="inlineStr">
        <is>
          <t>Dec. 31, 2021</t>
        </is>
      </c>
      <c r="O2" s="2" t="inlineStr">
        <is>
          <t>Sep. 30, 2022</t>
        </is>
      </c>
      <c r="P2" s="2" t="inlineStr">
        <is>
          <t>Sep. 30, 2021</t>
        </is>
      </c>
    </row>
    <row r="3">
      <c r="A3" s="3" t="inlineStr">
        <is>
          <t>Notes and 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1009</v>
      </c>
      <c r="N4" s="6" t="n">
        <v>7865</v>
      </c>
      <c r="O4" s="4" t="inlineStr">
        <is>
          <t xml:space="preserve"> </t>
        </is>
      </c>
      <c r="P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50000</v>
      </c>
    </row>
    <row r="6">
      <c r="A6" s="4" t="inlineStr">
        <is>
          <t>Debt instrumen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1 year</t>
        </is>
      </c>
      <c r="M6" s="4" t="inlineStr">
        <is>
          <t xml:space="preserve"> </t>
        </is>
      </c>
      <c r="N6" s="4" t="inlineStr">
        <is>
          <t xml:space="preserve"> </t>
        </is>
      </c>
      <c r="O6" s="4" t="inlineStr">
        <is>
          <t xml:space="preserve"> </t>
        </is>
      </c>
      <c r="P6" s="4" t="inlineStr">
        <is>
          <t>1 year</t>
        </is>
      </c>
    </row>
    <row r="7">
      <c r="A7" s="4" t="inlineStr">
        <is>
          <t>Bears interest rate</t>
        </is>
      </c>
      <c r="B7" s="11" t="n">
        <v>0.1</v>
      </c>
      <c r="C7" s="11" t="n">
        <v>0.1</v>
      </c>
      <c r="D7" s="11" t="n">
        <v>0.1</v>
      </c>
      <c r="E7" s="11" t="n">
        <v>0.1</v>
      </c>
      <c r="F7" s="11" t="n">
        <v>0.1</v>
      </c>
      <c r="G7" s="4" t="inlineStr">
        <is>
          <t xml:space="preserve"> </t>
        </is>
      </c>
      <c r="H7" s="11" t="n">
        <v>0.1</v>
      </c>
      <c r="I7" s="11" t="n">
        <v>0.1</v>
      </c>
      <c r="J7" s="11" t="n">
        <v>0.1</v>
      </c>
      <c r="K7" s="11" t="n">
        <v>0.1</v>
      </c>
      <c r="L7" s="4" t="inlineStr">
        <is>
          <t xml:space="preserve"> </t>
        </is>
      </c>
      <c r="M7" s="11" t="n">
        <v>0.1</v>
      </c>
      <c r="N7" s="4" t="inlineStr">
        <is>
          <t xml:space="preserve"> </t>
        </is>
      </c>
      <c r="O7" s="4" t="inlineStr">
        <is>
          <t xml:space="preserve"> </t>
        </is>
      </c>
      <c r="P7" s="4" t="inlineStr">
        <is>
          <t xml:space="preserve"> </t>
        </is>
      </c>
    </row>
    <row r="8">
      <c r="A8" s="4" t="inlineStr">
        <is>
          <t>Classified current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3260</v>
      </c>
      <c r="N8" s="4" t="inlineStr">
        <is>
          <t xml:space="preserve"> </t>
        </is>
      </c>
      <c r="O8" s="6" t="n">
        <v>22461</v>
      </c>
      <c r="P8" s="4" t="inlineStr">
        <is>
          <t xml:space="preserve"> </t>
        </is>
      </c>
    </row>
    <row r="9">
      <c r="A9" s="4" t="inlineStr">
        <is>
          <t>Number of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seven</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7500</v>
      </c>
    </row>
    <row r="11">
      <c r="A11" s="4" t="inlineStr">
        <is>
          <t>Service vendor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500</v>
      </c>
    </row>
    <row r="12">
      <c r="A12" s="4" t="inlineStr">
        <is>
          <t>Servic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7500</v>
      </c>
      <c r="N12" s="4" t="inlineStr">
        <is>
          <t xml:space="preserve"> </t>
        </is>
      </c>
      <c r="O12" s="6" t="n">
        <v>17500</v>
      </c>
      <c r="P12" s="4" t="inlineStr">
        <is>
          <t xml:space="preserve"> </t>
        </is>
      </c>
    </row>
    <row r="13">
      <c r="A13" s="4" t="inlineStr">
        <is>
          <t>Small Business Administ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Notes and Loan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50000</v>
      </c>
      <c r="M15" s="4" t="inlineStr">
        <is>
          <t xml:space="preserve"> </t>
        </is>
      </c>
      <c r="N15" s="6" t="n">
        <v>150000</v>
      </c>
      <c r="O15" s="4" t="inlineStr">
        <is>
          <t xml:space="preserve"> </t>
        </is>
      </c>
      <c r="P15" s="4" t="inlineStr">
        <is>
          <t xml:space="preserve"> </t>
        </is>
      </c>
    </row>
    <row r="16">
      <c r="A16" s="4" t="inlineStr">
        <is>
          <t>Debt instrument amortization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31</v>
      </c>
      <c r="M16" s="4" t="inlineStr">
        <is>
          <t xml:space="preserve"> </t>
        </is>
      </c>
      <c r="N16" s="4" t="inlineStr">
        <is>
          <t xml:space="preserve"> </t>
        </is>
      </c>
      <c r="O16" s="4" t="inlineStr">
        <is>
          <t xml:space="preserve"> </t>
        </is>
      </c>
      <c r="P16" s="4" t="inlineStr">
        <is>
          <t xml:space="preserve"> </t>
        </is>
      </c>
    </row>
    <row r="17">
      <c r="A17" s="4" t="inlineStr">
        <is>
          <t>Bears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0375</v>
      </c>
      <c r="M17" s="4" t="inlineStr">
        <is>
          <t xml:space="preserve"> </t>
        </is>
      </c>
      <c r="N17" s="4" t="inlineStr">
        <is>
          <t xml:space="preserve"> </t>
        </is>
      </c>
      <c r="O17" s="4" t="inlineStr">
        <is>
          <t xml:space="preserve"> </t>
        </is>
      </c>
      <c r="P17" s="4" t="inlineStr">
        <is>
          <t xml:space="preserve"> </t>
        </is>
      </c>
    </row>
    <row r="18">
      <c r="A18" s="4" t="inlineStr">
        <is>
          <t>Trilli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Notes and Loan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curities purchase agree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On July 1, 2022, the “Company entered into
a Securities Purchase Agreement with Trillium Partners, LP (“Trillium”). Under the terms of the SPA, Trillium agreed to advance
funds under a merchant financing arrangement, treated as a loan. The loan principal is $224,000, including legal fees of $5,000 and OID
of $24,000, the Company received cash of $195,000. Loan bears interest of 12% per annum and matures on June 30, 2023. The Company agreed
to issue 224,000 shares of the Company’s Series B Preferred Stock, and a Warrant for the purchase of 1,120,00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6 was recognized as interest expense as of September 30, 2022 from amortization
of discounts. The Company defaulted on the weekly payment terms of the note; however, the note holder granted a limited waiver of the
default. Under the waiver amendment (see Note 11) the default interest rate still applies and now the note accrues interest of 22% and
the payments are due upon the notes maturity. Total accrued interest at December 31, 2022, and September 30, 2022 is $12,956 and $10,923,
respectively. On October 25, 2022, the Company repaid $50,000 of the July merchant financing arrangement. The payment was applied to the
Trillium LP notes’ accrued interest and principal bringing its principal balance to $183,259. On July 1, 2022, the “Company entered into
a Securities Purchase Agreement with JP Carey Limited Partners, LP (“JPC”). Under the terms of the SPA, JPC agreed to advance
funds under a merchant financing arrangement, treated as a loan. The loan principal is $224,000, including legal fees of $5,000 and OID
of $24,000, the Company received cash of $195,000. Loan bears interest of 12% per annum and matures on June 30, 2023. The Company agreed
to issue 224,000 shares of the Company’s Series B Preferred Stock, and a Warrant for the purchase of 1,120,00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5 was recognized as interest expense as of September 30, 2022 from amortization
of discounts. The Company defaulted on the weekly payment terms of the note; however, the note holder granted a limited waiver of the
default.</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JP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Notes and Loan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curities purchase agree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On July 1, 2022, the “Company entered into
a Securities Purchase Agreement with JP Carey Limited Partners, LP (“JPC”). Under the terms of the SPA, JPC agreed to advance
funds under a merchant financing arrangement, treated as a loan. The loan principal is $224,000, including legal fees of $5,000 and OID
of $24,000, the Company received cash of $195,000. Loan bears interest of 12% per annum and matures on June 30, 2023. The Company agreed
to issue 224,000 shares of the Company’s Series B Preferred Stock, and a Warrant for the purchase of 1,120,00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5 was recognized as interest expense as of September 30, 2022 from amortization
of discounts. The Company defaulted on the weekly payment terms of the note; however, the note holder granted a limited waiver of the
default. Under the waiver amendment (see Note 11) the default interest rate still applies and now the note accrues interest of 22%, and
the payments are due upon the notes maturity. Total accrued interest at December 31, 2022, and September 30, 2022 is $23,344 and $10,923,
respectively.</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sheetData>
  <mergeCells count="4">
    <mergeCell ref="A1:A2"/>
    <mergeCell ref="G1:H1"/>
    <mergeCell ref="M1:N1"/>
    <mergeCell ref="O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Loans Payable (Details) - Schedule of loans and notes payable - USD ($)</t>
        </is>
      </c>
      <c r="B1" s="2" t="inlineStr">
        <is>
          <t>Dec. 31, 2022</t>
        </is>
      </c>
      <c r="C1" s="2" t="inlineStr">
        <is>
          <t>Sep. 30, 2022</t>
        </is>
      </c>
    </row>
    <row r="2">
      <c r="A2" s="3" t="inlineStr">
        <is>
          <t>Schedule of loans and notes payable [Abstract]</t>
        </is>
      </c>
      <c r="B2" s="4" t="inlineStr">
        <is>
          <t xml:space="preserve"> </t>
        </is>
      </c>
      <c r="C2" s="4" t="inlineStr">
        <is>
          <t xml:space="preserve"> </t>
        </is>
      </c>
    </row>
    <row r="3">
      <c r="A3" s="4" t="inlineStr">
        <is>
          <t>Principal loans and notes</t>
        </is>
      </c>
      <c r="B3" s="6" t="n">
        <v>574759</v>
      </c>
      <c r="C3" s="6" t="n">
        <v>615500</v>
      </c>
    </row>
    <row r="4">
      <c r="A4" s="4" t="inlineStr">
        <is>
          <t>Discounts</t>
        </is>
      </c>
      <c r="B4" s="5" t="n">
        <v>-179055</v>
      </c>
      <c r="C4" s="5" t="n">
        <v>-270064</v>
      </c>
    </row>
    <row r="5">
      <c r="A5" s="4" t="inlineStr">
        <is>
          <t>Total</t>
        </is>
      </c>
      <c r="B5" s="5" t="n">
        <v>395704</v>
      </c>
      <c r="C5" s="5" t="n">
        <v>345436</v>
      </c>
    </row>
    <row r="6">
      <c r="A6" s="4" t="inlineStr">
        <is>
          <t>Less Current portion</t>
        </is>
      </c>
      <c r="B6" s="5" t="n">
        <v>-268964</v>
      </c>
      <c r="C6" s="5" t="n">
        <v>-217897</v>
      </c>
    </row>
    <row r="7">
      <c r="A7" s="4" t="inlineStr">
        <is>
          <t>Non-current</t>
        </is>
      </c>
      <c r="B7" s="6" t="n">
        <v>126740</v>
      </c>
      <c r="C7" s="6" t="n">
        <v>1275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Temporary Equity (Details) - USD ($)</t>
        </is>
      </c>
      <c r="B1" s="2" t="inlineStr">
        <is>
          <t>3 Months Ended</t>
        </is>
      </c>
      <c r="C1" s="2" t="inlineStr">
        <is>
          <t>12 Months Ended</t>
        </is>
      </c>
    </row>
    <row r="2">
      <c r="B2" s="2" t="inlineStr">
        <is>
          <t>Dec. 31, 2022</t>
        </is>
      </c>
      <c r="C2" s="2" t="inlineStr">
        <is>
          <t>Sep. 30, 2022</t>
        </is>
      </c>
      <c r="D2" s="2" t="inlineStr">
        <is>
          <t>Jul. 31, 2022</t>
        </is>
      </c>
      <c r="E2" s="2" t="inlineStr">
        <is>
          <t>Jul. 01, 2022</t>
        </is>
      </c>
      <c r="F2" s="2" t="inlineStr">
        <is>
          <t>Dec. 31, 2020</t>
        </is>
      </c>
    </row>
    <row r="3">
      <c r="A3" s="3" t="inlineStr">
        <is>
          <t>Temporary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5" t="n">
        <v>5000000</v>
      </c>
      <c r="C4" s="5" t="n">
        <v>5000000</v>
      </c>
      <c r="D4" s="4" t="inlineStr">
        <is>
          <t xml:space="preserve"> </t>
        </is>
      </c>
      <c r="E4" s="4" t="inlineStr">
        <is>
          <t xml:space="preserve"> </t>
        </is>
      </c>
      <c r="F4" s="4" t="inlineStr">
        <is>
          <t xml:space="preserve"> </t>
        </is>
      </c>
    </row>
    <row r="5">
      <c r="A5" s="4" t="inlineStr">
        <is>
          <t>Preferred stock, par value (in Dollars per share)</t>
        </is>
      </c>
      <c r="B5" s="7" t="n">
        <v>0.0001</v>
      </c>
      <c r="C5" s="7" t="n">
        <v>0.0001</v>
      </c>
      <c r="D5" s="4" t="inlineStr">
        <is>
          <t xml:space="preserve"> </t>
        </is>
      </c>
      <c r="E5" s="4" t="inlineStr">
        <is>
          <t xml:space="preserve"> </t>
        </is>
      </c>
      <c r="F5" s="4" t="inlineStr">
        <is>
          <t xml:space="preserve"> </t>
        </is>
      </c>
    </row>
    <row r="6">
      <c r="A6" s="4" t="inlineStr">
        <is>
          <t>Annual dividend rate</t>
        </is>
      </c>
      <c r="B6" s="11" t="n">
        <v>0.22</v>
      </c>
      <c r="C6" s="4" t="inlineStr">
        <is>
          <t xml:space="preserve"> </t>
        </is>
      </c>
      <c r="D6" s="4" t="inlineStr">
        <is>
          <t xml:space="preserve"> </t>
        </is>
      </c>
      <c r="E6" s="4" t="inlineStr">
        <is>
          <t xml:space="preserve"> </t>
        </is>
      </c>
      <c r="F6" s="4" t="inlineStr">
        <is>
          <t xml:space="preserve"> </t>
        </is>
      </c>
    </row>
    <row r="7">
      <c r="A7" s="4" t="inlineStr">
        <is>
          <t>Conversion price (in Dollars per share)</t>
        </is>
      </c>
      <c r="B7" s="7" t="n">
        <v>0.0002</v>
      </c>
      <c r="C7" s="4" t="inlineStr">
        <is>
          <t xml:space="preserve"> </t>
        </is>
      </c>
      <c r="D7" s="4" t="inlineStr">
        <is>
          <t xml:space="preserve"> </t>
        </is>
      </c>
      <c r="E7" s="4" t="inlineStr">
        <is>
          <t xml:space="preserve"> </t>
        </is>
      </c>
      <c r="F7" s="4" t="inlineStr">
        <is>
          <t xml:space="preserve"> </t>
        </is>
      </c>
    </row>
    <row r="8">
      <c r="A8" s="4" t="inlineStr">
        <is>
          <t>Variable conversion price</t>
        </is>
      </c>
      <c r="B8" s="11" t="n">
        <v>0.5</v>
      </c>
      <c r="C8" s="4" t="inlineStr">
        <is>
          <t xml:space="preserve"> </t>
        </is>
      </c>
      <c r="D8" s="4" t="inlineStr">
        <is>
          <t xml:space="preserve"> </t>
        </is>
      </c>
      <c r="E8" s="4" t="inlineStr">
        <is>
          <t xml:space="preserve"> </t>
        </is>
      </c>
      <c r="F8" s="4" t="inlineStr">
        <is>
          <t xml:space="preserve"> </t>
        </is>
      </c>
    </row>
    <row r="9">
      <c r="A9" s="4" t="inlineStr">
        <is>
          <t>Discount rate</t>
        </is>
      </c>
      <c r="B9" s="11" t="n">
        <v>0.5</v>
      </c>
      <c r="C9" s="4" t="inlineStr">
        <is>
          <t xml:space="preserve"> </t>
        </is>
      </c>
      <c r="D9" s="4" t="inlineStr">
        <is>
          <t xml:space="preserve"> </t>
        </is>
      </c>
      <c r="E9" s="4" t="inlineStr">
        <is>
          <t xml:space="preserve"> </t>
        </is>
      </c>
      <c r="F9" s="4" t="inlineStr">
        <is>
          <t xml:space="preserve"> </t>
        </is>
      </c>
    </row>
    <row r="10">
      <c r="A10" s="4" t="inlineStr">
        <is>
          <t>Relative value (in Dollars)</t>
        </is>
      </c>
      <c r="B10" s="6" t="n">
        <v>101368</v>
      </c>
      <c r="C10" s="4" t="inlineStr">
        <is>
          <t xml:space="preserve"> </t>
        </is>
      </c>
      <c r="D10" s="4" t="inlineStr">
        <is>
          <t xml:space="preserve"> </t>
        </is>
      </c>
      <c r="E10" s="4" t="inlineStr">
        <is>
          <t xml:space="preserve"> </t>
        </is>
      </c>
      <c r="F10" s="4" t="inlineStr">
        <is>
          <t xml:space="preserve"> </t>
        </is>
      </c>
    </row>
    <row r="11">
      <c r="A11" s="4" t="inlineStr">
        <is>
          <t>Aggregate value (in Dollars)</t>
        </is>
      </c>
      <c r="B11" s="6" t="n">
        <v>461440</v>
      </c>
      <c r="C11" s="4" t="inlineStr">
        <is>
          <t xml:space="preserve"> </t>
        </is>
      </c>
      <c r="D11" s="4" t="inlineStr">
        <is>
          <t xml:space="preserve"> </t>
        </is>
      </c>
      <c r="E11" s="4" t="inlineStr">
        <is>
          <t xml:space="preserve"> </t>
        </is>
      </c>
      <c r="F11" s="4" t="inlineStr">
        <is>
          <t xml:space="preserve"> </t>
        </is>
      </c>
    </row>
    <row r="12">
      <c r="A12" s="4" t="inlineStr">
        <is>
          <t>Additional paid in capital including dividends (in Dollars)</t>
        </is>
      </c>
      <c r="B12" s="4" t="inlineStr">
        <is>
          <t xml:space="preserve"> </t>
        </is>
      </c>
      <c r="C12" s="6" t="n">
        <v>360072</v>
      </c>
      <c r="D12" s="4" t="inlineStr">
        <is>
          <t xml:space="preserve"> </t>
        </is>
      </c>
      <c r="E12" s="4" t="inlineStr">
        <is>
          <t xml:space="preserve"> </t>
        </is>
      </c>
      <c r="F12" s="4" t="inlineStr">
        <is>
          <t xml:space="preserve"> </t>
        </is>
      </c>
    </row>
    <row r="13">
      <c r="A13" s="4" t="inlineStr">
        <is>
          <t>Dividend due (in Dollars)</t>
        </is>
      </c>
      <c r="B13" s="4" t="inlineStr">
        <is>
          <t xml:space="preserve"> </t>
        </is>
      </c>
      <c r="C13" s="6" t="n">
        <v>13440</v>
      </c>
      <c r="D13" s="4" t="inlineStr">
        <is>
          <t xml:space="preserve"> </t>
        </is>
      </c>
      <c r="E13" s="4" t="inlineStr">
        <is>
          <t xml:space="preserve"> </t>
        </is>
      </c>
      <c r="F13" s="4" t="inlineStr">
        <is>
          <t xml:space="preserve"> </t>
        </is>
      </c>
    </row>
    <row r="14">
      <c r="A14" s="4" t="inlineStr">
        <is>
          <t>Additional paid in capital (in Dollars)</t>
        </is>
      </c>
      <c r="B14" s="4" t="inlineStr">
        <is>
          <t xml:space="preserve"> </t>
        </is>
      </c>
      <c r="C14" s="4" t="inlineStr">
        <is>
          <t xml:space="preserve"> </t>
        </is>
      </c>
      <c r="D14" s="4" t="inlineStr">
        <is>
          <t xml:space="preserve"> </t>
        </is>
      </c>
      <c r="E14" s="4" t="inlineStr">
        <is>
          <t xml:space="preserve"> </t>
        </is>
      </c>
      <c r="F14" s="6" t="n">
        <v>36960</v>
      </c>
    </row>
    <row r="15">
      <c r="A15" s="4" t="inlineStr">
        <is>
          <t>Preferred stock per share (in Dollars per share)</t>
        </is>
      </c>
      <c r="B15" s="8" t="n">
        <v>1.5</v>
      </c>
      <c r="C15" s="4" t="inlineStr">
        <is>
          <t xml:space="preserve"> </t>
        </is>
      </c>
      <c r="D15" s="4" t="inlineStr">
        <is>
          <t xml:space="preserve"> </t>
        </is>
      </c>
      <c r="E15" s="4" t="inlineStr">
        <is>
          <t xml:space="preserve"> </t>
        </is>
      </c>
      <c r="F15" s="4" t="inlineStr">
        <is>
          <t xml:space="preserve"> </t>
        </is>
      </c>
    </row>
    <row r="16">
      <c r="A16" s="4" t="inlineStr">
        <is>
          <t>Conversion price per share (in Dollars per share)</t>
        </is>
      </c>
      <c r="B16" s="7" t="n">
        <v>0.0002</v>
      </c>
      <c r="C16" s="4" t="inlineStr">
        <is>
          <t xml:space="preserve"> </t>
        </is>
      </c>
      <c r="D16" s="4" t="inlineStr">
        <is>
          <t xml:space="preserve"> </t>
        </is>
      </c>
      <c r="E16" s="4" t="inlineStr">
        <is>
          <t xml:space="preserve"> </t>
        </is>
      </c>
      <c r="F16" s="4" t="inlineStr">
        <is>
          <t xml:space="preserve"> </t>
        </is>
      </c>
    </row>
    <row r="17">
      <c r="A17" s="4" t="inlineStr">
        <is>
          <t>Conversion price percentage</t>
        </is>
      </c>
      <c r="B17" s="11" t="n">
        <v>0.5</v>
      </c>
      <c r="C17" s="4" t="inlineStr">
        <is>
          <t xml:space="preserve"> </t>
        </is>
      </c>
      <c r="D17" s="4" t="inlineStr">
        <is>
          <t xml:space="preserve"> </t>
        </is>
      </c>
      <c r="E17" s="4" t="inlineStr">
        <is>
          <t xml:space="preserve"> </t>
        </is>
      </c>
      <c r="F17" s="4" t="inlineStr">
        <is>
          <t xml:space="preserve"> </t>
        </is>
      </c>
    </row>
    <row r="18">
      <c r="A18" s="4" t="inlineStr">
        <is>
          <t>Preferred stock redemption value (in Dollars)</t>
        </is>
      </c>
      <c r="B18" s="6" t="n">
        <v>224000</v>
      </c>
      <c r="C18" s="4" t="inlineStr">
        <is>
          <t xml:space="preserve"> </t>
        </is>
      </c>
      <c r="D18" s="4" t="inlineStr">
        <is>
          <t xml:space="preserve"> </t>
        </is>
      </c>
      <c r="E18" s="4" t="inlineStr">
        <is>
          <t xml:space="preserve"> </t>
        </is>
      </c>
      <c r="F18" s="4" t="inlineStr">
        <is>
          <t xml:space="preserve"> </t>
        </is>
      </c>
    </row>
    <row r="19">
      <c r="A19" s="4" t="inlineStr">
        <is>
          <t>Convertible 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emporary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authorized (in Shares)</t>
        </is>
      </c>
      <c r="B21" s="4" t="inlineStr">
        <is>
          <t xml:space="preserve"> </t>
        </is>
      </c>
      <c r="C21" s="4" t="inlineStr">
        <is>
          <t xml:space="preserve"> </t>
        </is>
      </c>
      <c r="D21" s="4" t="inlineStr">
        <is>
          <t xml:space="preserve"> </t>
        </is>
      </c>
      <c r="E21" s="5" t="n">
        <v>1000000</v>
      </c>
      <c r="F21" s="4" t="inlineStr">
        <is>
          <t xml:space="preserve"> </t>
        </is>
      </c>
    </row>
    <row r="22">
      <c r="A22" s="4" t="inlineStr">
        <is>
          <t>Preferred stock, par value (in Dollars per share)</t>
        </is>
      </c>
      <c r="B22" s="4" t="inlineStr">
        <is>
          <t xml:space="preserve"> </t>
        </is>
      </c>
      <c r="C22" s="4" t="inlineStr">
        <is>
          <t xml:space="preserve"> </t>
        </is>
      </c>
      <c r="D22" s="4" t="inlineStr">
        <is>
          <t xml:space="preserve"> </t>
        </is>
      </c>
      <c r="E22" s="6" t="n">
        <v>1</v>
      </c>
      <c r="F22" s="4" t="inlineStr">
        <is>
          <t xml:space="preserve"> </t>
        </is>
      </c>
    </row>
    <row r="23">
      <c r="A23" s="4" t="inlineStr">
        <is>
          <t>Common stock percentage</t>
        </is>
      </c>
      <c r="B23" s="9" t="n">
        <v>0.0999</v>
      </c>
      <c r="C23" s="4" t="inlineStr">
        <is>
          <t xml:space="preserve"> </t>
        </is>
      </c>
      <c r="D23" s="4" t="inlineStr">
        <is>
          <t xml:space="preserve"> </t>
        </is>
      </c>
      <c r="E23" s="4" t="inlineStr">
        <is>
          <t xml:space="preserve"> </t>
        </is>
      </c>
      <c r="F23" s="4" t="inlineStr">
        <is>
          <t xml:space="preserve"> </t>
        </is>
      </c>
    </row>
    <row r="24">
      <c r="A24" s="4" t="inlineStr">
        <is>
          <t>Preferred stock, shares issued (in Shares)</t>
        </is>
      </c>
      <c r="B24" s="4" t="inlineStr">
        <is>
          <t xml:space="preserve"> </t>
        </is>
      </c>
      <c r="C24" s="4" t="inlineStr">
        <is>
          <t xml:space="preserve"> </t>
        </is>
      </c>
      <c r="D24" s="5" t="n">
        <v>448000</v>
      </c>
      <c r="E24" s="4" t="inlineStr">
        <is>
          <t xml:space="preserve"> </t>
        </is>
      </c>
      <c r="F24" s="4" t="inlineStr">
        <is>
          <t xml:space="preserve"> </t>
        </is>
      </c>
    </row>
    <row r="25">
      <c r="A25" s="4" t="inlineStr">
        <is>
          <t>Outstanding convertible shares (in Shares)</t>
        </is>
      </c>
      <c r="B25" s="5" t="n">
        <v>6720000000</v>
      </c>
      <c r="C25" s="4" t="inlineStr">
        <is>
          <t xml:space="preserve"> </t>
        </is>
      </c>
      <c r="D25" s="4" t="inlineStr">
        <is>
          <t xml:space="preserve"> </t>
        </is>
      </c>
      <c r="E25" s="4" t="inlineStr">
        <is>
          <t xml:space="preserve"> </t>
        </is>
      </c>
      <c r="F25" s="4" t="inlineStr">
        <is>
          <t xml:space="preserve"> </t>
        </is>
      </c>
    </row>
    <row r="26">
      <c r="A26" s="4" t="inlineStr">
        <is>
          <t>Convertible Series B Preferred Stoc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emporary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nual dividend rate</t>
        </is>
      </c>
      <c r="B28" s="11" t="n">
        <v>0.12</v>
      </c>
      <c r="C28" s="4" t="inlineStr">
        <is>
          <t xml:space="preserve"> </t>
        </is>
      </c>
      <c r="D28" s="4" t="inlineStr">
        <is>
          <t xml:space="preserve"> </t>
        </is>
      </c>
      <c r="E28" s="4" t="inlineStr">
        <is>
          <t xml:space="preserve"> </t>
        </is>
      </c>
      <c r="F28" s="4" t="inlineStr">
        <is>
          <t xml:space="preserve"> </t>
        </is>
      </c>
    </row>
    <row r="29">
      <c r="A29" s="4" t="inlineStr">
        <is>
          <t>Convertible Series B Preferred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emporary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nual dividend rate</t>
        </is>
      </c>
      <c r="B31" s="11" t="n">
        <v>0.22</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5" customWidth="1" min="5" max="5"/>
    <col width="80" customWidth="1" min="6" max="6"/>
    <col width="80" customWidth="1" min="7" max="7"/>
    <col width="14" customWidth="1" min="8" max="8"/>
    <col width="14" customWidth="1" min="9" max="9"/>
  </cols>
  <sheetData>
    <row r="1">
      <c r="A1" s="1" t="inlineStr">
        <is>
          <t>Stockholders' Deficit (Details) - USD ($)</t>
        </is>
      </c>
      <c r="E1" s="2" t="inlineStr">
        <is>
          <t>1 Months Ended</t>
        </is>
      </c>
      <c r="G1" s="2" t="inlineStr">
        <is>
          <t>3 Months Ended</t>
        </is>
      </c>
    </row>
    <row r="2">
      <c r="B2" s="2" t="inlineStr">
        <is>
          <t>Dec. 25, 2022</t>
        </is>
      </c>
      <c r="C2" s="2" t="inlineStr">
        <is>
          <t>Dec. 01, 2022</t>
        </is>
      </c>
      <c r="D2" s="2" t="inlineStr">
        <is>
          <t>Oct. 03, 2022</t>
        </is>
      </c>
      <c r="E2" s="2" t="inlineStr">
        <is>
          <t>Nov. 17, 2022</t>
        </is>
      </c>
      <c r="F2" s="2" t="inlineStr">
        <is>
          <t>Sep. 16, 2022</t>
        </is>
      </c>
      <c r="G2" s="2" t="inlineStr">
        <is>
          <t>Dec. 31, 2022</t>
        </is>
      </c>
      <c r="H2" s="2" t="inlineStr">
        <is>
          <t>Dec. 31, 2021</t>
        </is>
      </c>
      <c r="I2" s="2" t="inlineStr">
        <is>
          <t>Sep. 30,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v>
      </c>
      <c r="H4" s="4" t="inlineStr">
        <is>
          <t xml:space="preserve"> </t>
        </is>
      </c>
      <c r="I4" s="5" t="n">
        <v>5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row>
    <row r="6">
      <c r="A6" s="4" t="inlineStr">
        <is>
          <t>Preferred stock designations amount</t>
        </is>
      </c>
      <c r="B6" s="4" t="inlineStr">
        <is>
          <t xml:space="preserve"> </t>
        </is>
      </c>
      <c r="C6" s="4" t="inlineStr">
        <is>
          <t xml:space="preserve"> </t>
        </is>
      </c>
      <c r="D6" s="4" t="inlineStr">
        <is>
          <t xml:space="preserve"> </t>
        </is>
      </c>
      <c r="E6" s="4" t="inlineStr">
        <is>
          <t xml:space="preserve"> </t>
        </is>
      </c>
      <c r="F6" s="4" t="inlineStr">
        <is>
          <t xml:space="preserve"> </t>
        </is>
      </c>
      <c r="G6" s="5" t="n">
        <v>3999750</v>
      </c>
      <c r="H6" s="4" t="inlineStr">
        <is>
          <t xml:space="preserve"> </t>
        </is>
      </c>
      <c r="I6" s="4" t="inlineStr">
        <is>
          <t xml:space="preserve"> </t>
        </is>
      </c>
    </row>
    <row r="7">
      <c r="A7" s="4" t="inlineStr">
        <is>
          <t>Common stock dividen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0" t="n">
        <v>0.99</v>
      </c>
      <c r="H7" s="4" t="inlineStr">
        <is>
          <t xml:space="preserve"> </t>
        </is>
      </c>
      <c r="I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5864107732</v>
      </c>
      <c r="H8" s="4" t="inlineStr">
        <is>
          <t xml:space="preserve"> </t>
        </is>
      </c>
      <c r="I8" s="5" t="n">
        <v>4407320832</v>
      </c>
    </row>
    <row r="9">
      <c r="A9" s="4" t="inlineStr">
        <is>
          <t>Issuance settled amount due, description</t>
        </is>
      </c>
      <c r="B9" s="4" t="inlineStr">
        <is>
          <t xml:space="preserve"> </t>
        </is>
      </c>
      <c r="C9" s="4" t="inlineStr">
        <is>
          <t xml:space="preserve"> </t>
        </is>
      </c>
      <c r="D9" s="4" t="inlineStr">
        <is>
          <t xml:space="preserve"> </t>
        </is>
      </c>
      <c r="E9" s="4" t="inlineStr">
        <is>
          <t xml:space="preserve"> </t>
        </is>
      </c>
      <c r="F9" s="4" t="inlineStr">
        <is>
          <t>The offering provides for the issuance of up to 5,000,000,000 shares of common stock at a price of $.0002, under subscriptions.</t>
        </is>
      </c>
      <c r="G9" s="4" t="inlineStr">
        <is>
          <t xml:space="preserve"> </t>
        </is>
      </c>
      <c r="H9" s="4" t="inlineStr">
        <is>
          <t xml:space="preserve"> </t>
        </is>
      </c>
      <c r="I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496667000</v>
      </c>
      <c r="H10" s="4" t="inlineStr">
        <is>
          <t xml:space="preserve"> </t>
        </is>
      </c>
      <c r="I10" s="4" t="inlineStr">
        <is>
          <t xml:space="preserve"> </t>
        </is>
      </c>
    </row>
    <row r="11">
      <c r="A11" s="4" t="inlineStr">
        <is>
          <t>Offering and received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99333</v>
      </c>
      <c r="H11" s="4" t="inlineStr">
        <is>
          <t xml:space="preserve"> </t>
        </is>
      </c>
      <c r="I11" s="4" t="inlineStr">
        <is>
          <t xml:space="preserve"> </t>
        </is>
      </c>
    </row>
    <row r="12">
      <c r="A12" s="4" t="inlineStr">
        <is>
          <t>Common stock conversion</t>
        </is>
      </c>
      <c r="B12" s="4" t="inlineStr">
        <is>
          <t xml:space="preserve"> </t>
        </is>
      </c>
      <c r="C12" s="4" t="inlineStr">
        <is>
          <t xml:space="preserve"> </t>
        </is>
      </c>
      <c r="D12" s="5" t="n">
        <v>191826700</v>
      </c>
      <c r="E12" s="4" t="inlineStr">
        <is>
          <t xml:space="preserve"> </t>
        </is>
      </c>
      <c r="F12" s="4" t="inlineStr">
        <is>
          <t xml:space="preserve"> </t>
        </is>
      </c>
      <c r="G12" s="5" t="n">
        <v>960119900</v>
      </c>
      <c r="H12" s="4" t="inlineStr">
        <is>
          <t xml:space="preserve"> </t>
        </is>
      </c>
      <c r="I12" s="4" t="inlineStr">
        <is>
          <t xml:space="preserve"> </t>
        </is>
      </c>
    </row>
    <row r="13">
      <c r="A13" s="4" t="inlineStr">
        <is>
          <t>Debt conversions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45000</v>
      </c>
      <c r="H13" s="4" t="inlineStr">
        <is>
          <t xml:space="preserve"> </t>
        </is>
      </c>
      <c r="I13" s="4" t="inlineStr">
        <is>
          <t xml:space="preserve"> </t>
        </is>
      </c>
    </row>
    <row r="14">
      <c r="A14" s="4" t="inlineStr">
        <is>
          <t>Compensation and consulting expense related to stock options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6" t="n">
        <v>34934</v>
      </c>
      <c r="I14" s="4" t="inlineStr">
        <is>
          <t xml:space="preserve"> </t>
        </is>
      </c>
    </row>
    <row r="15">
      <c r="A15" s="4" t="inlineStr">
        <is>
          <t>Total unrecognized compensation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6" t="n">
        <v>0</v>
      </c>
    </row>
    <row r="16">
      <c r="A16" s="4" t="inlineStr">
        <is>
          <t>Split ratio, description</t>
        </is>
      </c>
      <c r="B16" s="4" t="inlineStr">
        <is>
          <t>the Company filed form PRE 14C
with the SEC announcing its intent to effect a reverse stock split with a ratio of between 1:500 or 1:1,000. The Company has determined
to fix the reverse split ratio at 1:1,000.</t>
        </is>
      </c>
      <c r="C16" s="4" t="inlineStr">
        <is>
          <t xml:space="preserve"> </t>
        </is>
      </c>
      <c r="D16" s="4" t="inlineStr">
        <is>
          <t xml:space="preserve"> </t>
        </is>
      </c>
      <c r="E16" s="4" t="inlineStr">
        <is>
          <t xml:space="preserve"> </t>
        </is>
      </c>
      <c r="F16" s="4" t="inlineStr">
        <is>
          <t xml:space="preserve"> </t>
        </is>
      </c>
      <c r="G16" s="4" t="inlineStr">
        <is>
          <t xml:space="preserve">On December 15, 2022 the Company filed Form PRE
14C to effect a reverse split of between 1:500 and 1:1,000 shares of common stock. The Company has determined that the definitive filing
will be for a reverse split of 1:1,000. The Company expects processing in late February 2023. The table below shows the Losses Per Share
prior to the reverse split and following the reverse split of 1:1,000. A key assumption to the earnings per share calculation is that
post-reverse split price is equal to the pre-reverse split times the number of shares from the ratio. For example: pre-reverse split price
of $0.003 times the reverse split of 1,000 is equal to $0.30. </t>
        </is>
      </c>
      <c r="H16" s="4" t="inlineStr">
        <is>
          <t xml:space="preserve"> </t>
        </is>
      </c>
      <c r="I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designated</t>
        </is>
      </c>
      <c r="B20" s="4" t="inlineStr">
        <is>
          <t xml:space="preserve"> </t>
        </is>
      </c>
      <c r="C20" s="4" t="inlineStr">
        <is>
          <t xml:space="preserve"> </t>
        </is>
      </c>
      <c r="D20" s="4" t="inlineStr">
        <is>
          <t xml:space="preserve"> </t>
        </is>
      </c>
      <c r="E20" s="4" t="inlineStr">
        <is>
          <t xml:space="preserve"> </t>
        </is>
      </c>
      <c r="F20" s="4" t="inlineStr">
        <is>
          <t xml:space="preserve"> </t>
        </is>
      </c>
      <c r="G20" s="5" t="n">
        <v>250</v>
      </c>
      <c r="H20" s="4" t="inlineStr">
        <is>
          <t xml:space="preserve"> </t>
        </is>
      </c>
      <c r="I20" s="5" t="n">
        <v>250</v>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250</v>
      </c>
      <c r="H21" s="4" t="inlineStr">
        <is>
          <t xml:space="preserve"> </t>
        </is>
      </c>
      <c r="I21" s="5" t="n">
        <v>250</v>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250</v>
      </c>
      <c r="H22" s="4" t="inlineStr">
        <is>
          <t xml:space="preserve"> </t>
        </is>
      </c>
      <c r="I22" s="5" t="n">
        <v>250</v>
      </c>
    </row>
    <row r="23">
      <c r="A23" s="4" t="inlineStr">
        <is>
          <t>Series A Preferred Stock [Member] |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0.0001</v>
      </c>
      <c r="H25" s="4" t="inlineStr">
        <is>
          <t xml:space="preserve"> </t>
        </is>
      </c>
      <c r="I25" s="7" t="n">
        <v>0.0001</v>
      </c>
    </row>
    <row r="26">
      <c r="A26" s="4" t="inlineStr">
        <is>
          <t>Frondeur Partner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conversion</t>
        </is>
      </c>
      <c r="B28" s="4" t="inlineStr">
        <is>
          <t xml:space="preserve"> </t>
        </is>
      </c>
      <c r="C28" s="5" t="n">
        <v>383489000</v>
      </c>
      <c r="D28" s="5" t="n">
        <v>191826700</v>
      </c>
      <c r="E28" s="5" t="n">
        <v>384804200</v>
      </c>
      <c r="F28" s="4" t="inlineStr">
        <is>
          <t xml:space="preserve"> </t>
        </is>
      </c>
      <c r="G28" s="4" t="inlineStr">
        <is>
          <t xml:space="preserve"> </t>
        </is>
      </c>
      <c r="H28" s="4" t="inlineStr">
        <is>
          <t xml:space="preserve"> </t>
        </is>
      </c>
      <c r="I28" s="4" t="inlineStr">
        <is>
          <t xml:space="preserve"> </t>
        </is>
      </c>
    </row>
    <row r="29">
      <c r="A29" s="4" t="inlineStr">
        <is>
          <t>Principal amount (in Dollars)</t>
        </is>
      </c>
      <c r="B29" s="4" t="inlineStr">
        <is>
          <t xml:space="preserve"> </t>
        </is>
      </c>
      <c r="C29" s="6" t="n">
        <v>15000</v>
      </c>
      <c r="D29" s="6" t="n">
        <v>15000</v>
      </c>
      <c r="E29" s="6" t="n">
        <v>15000</v>
      </c>
      <c r="F29" s="4" t="inlineStr">
        <is>
          <t xml:space="preserve"> </t>
        </is>
      </c>
      <c r="G29" s="4" t="inlineStr">
        <is>
          <t xml:space="preserve"> </t>
        </is>
      </c>
      <c r="H29" s="4" t="inlineStr">
        <is>
          <t xml:space="preserve"> </t>
        </is>
      </c>
      <c r="I29" s="4" t="inlineStr">
        <is>
          <t xml:space="preserve"> </t>
        </is>
      </c>
    </row>
    <row r="30">
      <c r="A30" s="4" t="inlineStr">
        <is>
          <t>Accrued interest (in Dollars)</t>
        </is>
      </c>
      <c r="B30" s="4" t="inlineStr">
        <is>
          <t xml:space="preserve"> </t>
        </is>
      </c>
      <c r="C30" s="6" t="n">
        <v>879</v>
      </c>
      <c r="D30" s="6" t="n">
        <v>888</v>
      </c>
      <c r="E30" s="6" t="n">
        <v>945</v>
      </c>
      <c r="F30" s="4" t="inlineStr">
        <is>
          <t xml:space="preserve"> </t>
        </is>
      </c>
      <c r="G30" s="6" t="n">
        <v>3332</v>
      </c>
      <c r="H30" s="4" t="inlineStr">
        <is>
          <t xml:space="preserve"> </t>
        </is>
      </c>
      <c r="I30" s="4" t="inlineStr">
        <is>
          <t xml:space="preserve"> </t>
        </is>
      </c>
    </row>
    <row r="31">
      <c r="A31" s="4" t="inlineStr">
        <is>
          <t>Stock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ncentive plan,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The maximum number of
shares available under the Plan is 100,0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December 31,
2022, 83,577 awards remain available for grant under the Plan.</t>
        </is>
      </c>
      <c r="H33" s="4" t="inlineStr">
        <is>
          <t xml:space="preserve"> </t>
        </is>
      </c>
      <c r="I33"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Income (Loss) Per Share</t>
        </is>
      </c>
      <c r="B4" s="6" t="n">
        <v>0</v>
      </c>
      <c r="C4" s="6" t="n">
        <v>0</v>
      </c>
    </row>
    <row r="5">
      <c r="A5" s="4" t="inlineStr">
        <is>
          <t>Weighted Average Number of Common Shares Outstanding, Diluted</t>
        </is>
      </c>
      <c r="B5" s="5" t="n">
        <v>5327269482</v>
      </c>
      <c r="C5" s="5" t="n">
        <v>25901787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Deficit (Details) - Schedule of the company's stock options activity - USD ($)</t>
        </is>
      </c>
      <c r="B1" s="2" t="inlineStr">
        <is>
          <t>3 Months Ended</t>
        </is>
      </c>
      <c r="C1" s="2" t="inlineStr">
        <is>
          <t>12 Months Ended</t>
        </is>
      </c>
    </row>
    <row r="2">
      <c r="B2" s="2" t="inlineStr">
        <is>
          <t>Dec. 31, 2022</t>
        </is>
      </c>
      <c r="C2" s="2" t="inlineStr">
        <is>
          <t>Sep. 30, 2022</t>
        </is>
      </c>
    </row>
    <row r="3">
      <c r="A3" s="3" t="inlineStr">
        <is>
          <t>Schedule of the company's stock options activity [Abstract]</t>
        </is>
      </c>
      <c r="B3" s="4" t="inlineStr">
        <is>
          <t xml:space="preserve"> </t>
        </is>
      </c>
      <c r="C3" s="4" t="inlineStr">
        <is>
          <t xml:space="preserve"> </t>
        </is>
      </c>
    </row>
    <row r="4">
      <c r="A4" s="4" t="inlineStr">
        <is>
          <t>Number of Options, Outstanding, beginning (in Shares)</t>
        </is>
      </c>
      <c r="B4" s="5" t="n">
        <v>16423</v>
      </c>
      <c r="C4" s="5" t="n">
        <v>16423</v>
      </c>
    </row>
    <row r="5">
      <c r="A5" s="4" t="inlineStr">
        <is>
          <t>Weighted-Average Exercise Price, Outstanding beginning</t>
        </is>
      </c>
      <c r="B5" s="6" t="n">
        <v>220</v>
      </c>
      <c r="C5" s="6" t="n">
        <v>220</v>
      </c>
    </row>
    <row r="6">
      <c r="A6" s="4" t="inlineStr">
        <is>
          <t>Weighted-Average Remaining Contractual Term (Years), Outstanding, beginning</t>
        </is>
      </c>
      <c r="B6" s="4" t="inlineStr">
        <is>
          <t xml:space="preserve"> </t>
        </is>
      </c>
      <c r="C6" s="4" t="inlineStr">
        <is>
          <t>1 year 11 months 19 days</t>
        </is>
      </c>
    </row>
    <row r="7">
      <c r="A7" s="4" t="inlineStr">
        <is>
          <t>Weighted-Average Grant-Date Fair Value, Outstanding, beginning (in Dollars)</t>
        </is>
      </c>
      <c r="B7" s="4" t="inlineStr">
        <is>
          <t xml:space="preserve"> </t>
        </is>
      </c>
      <c r="C7" s="4" t="inlineStr">
        <is>
          <t xml:space="preserve"> </t>
        </is>
      </c>
    </row>
    <row r="8">
      <c r="A8" s="4" t="inlineStr">
        <is>
          <t>Aggregate Intrinsic Value, Outstanding, beginning</t>
        </is>
      </c>
      <c r="B8" s="4" t="inlineStr">
        <is>
          <t xml:space="preserve"> </t>
        </is>
      </c>
      <c r="C8" s="4" t="inlineStr">
        <is>
          <t xml:space="preserve"> </t>
        </is>
      </c>
    </row>
    <row r="9">
      <c r="A9" s="4" t="inlineStr">
        <is>
          <t>Number of Options, Outstanding ending (in Shares)</t>
        </is>
      </c>
      <c r="B9" s="4" t="inlineStr">
        <is>
          <t xml:space="preserve"> </t>
        </is>
      </c>
      <c r="C9" s="5" t="n">
        <v>16423</v>
      </c>
    </row>
    <row r="10">
      <c r="A10" s="4" t="inlineStr">
        <is>
          <t>Weighted-Average Exercise Price, Outstanding ending</t>
        </is>
      </c>
      <c r="B10" s="4" t="inlineStr">
        <is>
          <t xml:space="preserve"> </t>
        </is>
      </c>
      <c r="C10" s="6" t="n">
        <v>220</v>
      </c>
    </row>
    <row r="11">
      <c r="A11" s="4" t="inlineStr">
        <is>
          <t>Weighted-Average Remaining Contractual Term (Years), Outstanding ending</t>
        </is>
      </c>
      <c r="B11" s="4" t="inlineStr">
        <is>
          <t xml:space="preserve"> </t>
        </is>
      </c>
      <c r="C11" s="4" t="inlineStr">
        <is>
          <t>1 year 8 months 19 days</t>
        </is>
      </c>
    </row>
    <row r="12">
      <c r="A12" s="4" t="inlineStr">
        <is>
          <t>Weighted-Average Grant-Date Fair Value, Outstanding ending (in Dollars)</t>
        </is>
      </c>
      <c r="B12" s="4" t="inlineStr">
        <is>
          <t xml:space="preserve"> </t>
        </is>
      </c>
      <c r="C12" s="4" t="inlineStr">
        <is>
          <t xml:space="preserve"> </t>
        </is>
      </c>
    </row>
    <row r="13">
      <c r="A13" s="4" t="inlineStr">
        <is>
          <t>Aggregate Intrinsic Value, Outstanding ending</t>
        </is>
      </c>
      <c r="B13" s="4" t="inlineStr">
        <is>
          <t xml:space="preserve"> </t>
        </is>
      </c>
      <c r="C13" s="4" t="inlineStr">
        <is>
          <t xml:space="preserve"> </t>
        </is>
      </c>
    </row>
    <row r="14">
      <c r="A14" s="4" t="inlineStr">
        <is>
          <t>Number of Options, Exercisable, Outstanding and Exercisable (in Shares)</t>
        </is>
      </c>
      <c r="B14" s="5" t="n">
        <v>16423</v>
      </c>
      <c r="C14" s="4" t="inlineStr">
        <is>
          <t xml:space="preserve"> </t>
        </is>
      </c>
    </row>
    <row r="15">
      <c r="A15" s="4" t="inlineStr">
        <is>
          <t>Weighted-Average Exercise Price, Outstanding and Exercisable</t>
        </is>
      </c>
      <c r="B15" s="6" t="n">
        <v>220</v>
      </c>
      <c r="C15" s="4" t="inlineStr">
        <is>
          <t xml:space="preserve"> </t>
        </is>
      </c>
    </row>
    <row r="16">
      <c r="A16" s="4" t="inlineStr">
        <is>
          <t>Weighted-Average Remaining Contractual Term (Years), Outstanding and Exercisable</t>
        </is>
      </c>
      <c r="B16" s="4" t="inlineStr">
        <is>
          <t>1 year 8 months 19 days</t>
        </is>
      </c>
      <c r="C16" s="4" t="inlineStr">
        <is>
          <t xml:space="preserve"> </t>
        </is>
      </c>
    </row>
    <row r="17">
      <c r="A17" s="4" t="inlineStr">
        <is>
          <t>Weighted-Average Grant-Date Fair Value, Outstanding and Exercisable (in Dollars)</t>
        </is>
      </c>
      <c r="B17" s="4" t="inlineStr">
        <is>
          <t xml:space="preserve"> </t>
        </is>
      </c>
      <c r="C17" s="4" t="inlineStr">
        <is>
          <t xml:space="preserve"> </t>
        </is>
      </c>
    </row>
    <row r="18">
      <c r="A18" s="4" t="inlineStr">
        <is>
          <t>Aggregate Intrinsic Value, Outstanding and Exercisable (in Dollars)</t>
        </is>
      </c>
      <c r="B18" s="4" t="inlineStr">
        <is>
          <t xml:space="preserve"> </t>
        </is>
      </c>
      <c r="C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Deficit (Details) - Schedule of the company's warrant activity - USD ($)</t>
        </is>
      </c>
      <c r="B1" s="2" t="inlineStr">
        <is>
          <t>3 Months Ended</t>
        </is>
      </c>
      <c r="C1" s="2" t="inlineStr">
        <is>
          <t>12 Months Ended</t>
        </is>
      </c>
    </row>
    <row r="2">
      <c r="B2" s="2" t="inlineStr">
        <is>
          <t>Dec. 31, 2022</t>
        </is>
      </c>
      <c r="C2" s="2" t="inlineStr">
        <is>
          <t>Sep. 30, 2022</t>
        </is>
      </c>
    </row>
    <row r="3">
      <c r="A3" s="3" t="inlineStr">
        <is>
          <t>Schedule of the company's warrant activity [Abstract]</t>
        </is>
      </c>
      <c r="B3" s="4" t="inlineStr">
        <is>
          <t xml:space="preserve"> </t>
        </is>
      </c>
      <c r="C3" s="4" t="inlineStr">
        <is>
          <t xml:space="preserve"> </t>
        </is>
      </c>
    </row>
    <row r="4">
      <c r="A4" s="4" t="inlineStr">
        <is>
          <t>Number of Warrants, Outstanding and exercisable, Begining (in Shares)</t>
        </is>
      </c>
      <c r="B4" s="4" t="inlineStr">
        <is>
          <t xml:space="preserve"> </t>
        </is>
      </c>
      <c r="C4" s="5" t="n">
        <v>2240000000</v>
      </c>
    </row>
    <row r="5">
      <c r="A5" s="4" t="inlineStr">
        <is>
          <t>Weighted-Average Exercise Price, Outstanding and exercisable, Begining</t>
        </is>
      </c>
      <c r="B5" s="4" t="inlineStr">
        <is>
          <t xml:space="preserve"> </t>
        </is>
      </c>
      <c r="C5" s="7" t="n">
        <v>0.0002</v>
      </c>
    </row>
    <row r="6">
      <c r="A6" s="4" t="inlineStr">
        <is>
          <t>Weighted-Average Remaining Contractual Term (Years), Outstanding and exercisable, Begining</t>
        </is>
      </c>
      <c r="B6" s="4" t="inlineStr">
        <is>
          <t xml:space="preserve"> </t>
        </is>
      </c>
      <c r="C6" s="4" t="inlineStr">
        <is>
          <t>6 years 9 months</t>
        </is>
      </c>
    </row>
    <row r="7">
      <c r="A7" s="4" t="inlineStr">
        <is>
          <t>Weighted-Average Grant-Date Fair Value, Outstanding and exercisable, Begining</t>
        </is>
      </c>
      <c r="B7" s="4" t="inlineStr">
        <is>
          <t xml:space="preserve"> </t>
        </is>
      </c>
      <c r="C7" s="7" t="n">
        <v>0.0002</v>
      </c>
    </row>
    <row r="8">
      <c r="A8" s="4" t="inlineStr">
        <is>
          <t>Aggregate Intrinsic Value, Outstanding and exercisable, Begining (in Dollars)</t>
        </is>
      </c>
      <c r="B8" s="4" t="inlineStr">
        <is>
          <t xml:space="preserve"> </t>
        </is>
      </c>
      <c r="C8" s="6" t="n">
        <v>448000</v>
      </c>
    </row>
    <row r="9">
      <c r="A9" s="4" t="inlineStr">
        <is>
          <t>Number of Warrants, Outstanding and exercisable, Ending (in Shares)</t>
        </is>
      </c>
      <c r="B9" s="5" t="n">
        <v>2240000000</v>
      </c>
      <c r="C9" s="4" t="inlineStr">
        <is>
          <t xml:space="preserve"> </t>
        </is>
      </c>
    </row>
    <row r="10">
      <c r="A10" s="4" t="inlineStr">
        <is>
          <t>Weighted-Average Exercise Price, Outstanding and exercisable, Ending</t>
        </is>
      </c>
      <c r="B10" s="7" t="n">
        <v>0.0002</v>
      </c>
      <c r="C10" s="4" t="inlineStr">
        <is>
          <t xml:space="preserve"> </t>
        </is>
      </c>
    </row>
    <row r="11">
      <c r="A11" s="4" t="inlineStr">
        <is>
          <t>Weighted-Average Remaining Contractual Term (Years), Outstanding and exercisable, Ending</t>
        </is>
      </c>
      <c r="B11" s="4" t="inlineStr">
        <is>
          <t>6 years 6 months</t>
        </is>
      </c>
      <c r="C11" s="4" t="inlineStr">
        <is>
          <t xml:space="preserve"> </t>
        </is>
      </c>
    </row>
    <row r="12">
      <c r="A12" s="4" t="inlineStr">
        <is>
          <t>Weighted-Average Grant-Date Fair Value, Outstanding and exercisable, Ending</t>
        </is>
      </c>
      <c r="B12" s="7" t="n">
        <v>0.0002</v>
      </c>
      <c r="C12" s="4" t="inlineStr">
        <is>
          <t xml:space="preserve"> </t>
        </is>
      </c>
    </row>
    <row r="13">
      <c r="A13" s="4" t="inlineStr">
        <is>
          <t>Aggregate Intrinsic Value, Outstanding and exercisable, Ending (in Dollars)</t>
        </is>
      </c>
      <c r="B13" s="6" t="n">
        <v>112000</v>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fined Contribution Plans (Details) - USD ($)</t>
        </is>
      </c>
      <c r="B1" s="2" t="inlineStr">
        <is>
          <t>3 Months Ended</t>
        </is>
      </c>
    </row>
    <row r="2">
      <c r="B2" s="2" t="inlineStr">
        <is>
          <t>Dec. 31, 2022</t>
        </is>
      </c>
      <c r="C2" s="2" t="inlineStr">
        <is>
          <t>Dec. 31, 2021</t>
        </is>
      </c>
    </row>
    <row r="3">
      <c r="A3" s="3" t="inlineStr">
        <is>
          <t>Defined Contribution Plans (Details) [Line Items]</t>
        </is>
      </c>
      <c r="B3" s="4" t="inlineStr">
        <is>
          <t xml:space="preserve"> </t>
        </is>
      </c>
      <c r="C3" s="4" t="inlineStr">
        <is>
          <t xml:space="preserve"> </t>
        </is>
      </c>
    </row>
    <row r="4">
      <c r="A4" s="4" t="inlineStr">
        <is>
          <t>Employees contribution plans term</t>
        </is>
      </c>
      <c r="B4" s="4" t="inlineStr">
        <is>
          <t>1 year</t>
        </is>
      </c>
      <c r="C4" s="4" t="inlineStr">
        <is>
          <t xml:space="preserve"> </t>
        </is>
      </c>
    </row>
    <row r="5">
      <c r="A5" s="4" t="inlineStr">
        <is>
          <t>Percentage of annual compensation</t>
        </is>
      </c>
      <c r="B5" s="11" t="n">
        <v>0.9</v>
      </c>
      <c r="C5" s="4" t="inlineStr">
        <is>
          <t xml:space="preserve"> </t>
        </is>
      </c>
    </row>
    <row r="6">
      <c r="A6" s="4" t="inlineStr">
        <is>
          <t>Employer contributions charged to operations</t>
        </is>
      </c>
      <c r="B6" s="6" t="n">
        <v>0</v>
      </c>
      <c r="C6" s="6" t="n">
        <v>0</v>
      </c>
    </row>
    <row r="7">
      <c r="A7" s="4" t="inlineStr">
        <is>
          <t>Employer contributions charged to expense</t>
        </is>
      </c>
      <c r="B7" s="6" t="n">
        <v>1063</v>
      </c>
      <c r="C7" s="6" t="n">
        <v>1835</v>
      </c>
    </row>
    <row r="8">
      <c r="A8" s="4" t="inlineStr">
        <is>
          <t>Defined Contribution Plans [Member]</t>
        </is>
      </c>
      <c r="B8" s="4" t="inlineStr">
        <is>
          <t xml:space="preserve"> </t>
        </is>
      </c>
      <c r="C8" s="4" t="inlineStr">
        <is>
          <t xml:space="preserve"> </t>
        </is>
      </c>
    </row>
    <row r="9">
      <c r="A9" s="3" t="inlineStr">
        <is>
          <t>Defined Contribution Plans (Details) [Line Items]</t>
        </is>
      </c>
      <c r="B9" s="4" t="inlineStr">
        <is>
          <t xml:space="preserve"> </t>
        </is>
      </c>
      <c r="C9" s="4" t="inlineStr">
        <is>
          <t xml:space="preserve"> </t>
        </is>
      </c>
    </row>
    <row r="10">
      <c r="A10" s="4" t="inlineStr">
        <is>
          <t>Employees contribution plans term</t>
        </is>
      </c>
      <c r="B10" s="4" t="inlineStr">
        <is>
          <t>21 years</t>
        </is>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 USD ($)</t>
        </is>
      </c>
      <c r="C1" s="2" t="inlineStr">
        <is>
          <t>3 Months Ended</t>
        </is>
      </c>
    </row>
    <row r="2">
      <c r="B2" s="2" t="inlineStr">
        <is>
          <t>Oct. 01, 2016</t>
        </is>
      </c>
      <c r="C2" s="2" t="inlineStr">
        <is>
          <t>Dec. 31, 2022</t>
        </is>
      </c>
      <c r="D2" s="2" t="inlineStr">
        <is>
          <t>Dec. 31, 2021</t>
        </is>
      </c>
      <c r="E2" s="2" t="inlineStr">
        <is>
          <t>Sep. 30, 2022</t>
        </is>
      </c>
      <c r="F2" s="2" t="inlineStr">
        <is>
          <t>Sep. 16, 2019</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base compensation</t>
        </is>
      </c>
      <c r="B4" s="6" t="n">
        <v>370000</v>
      </c>
      <c r="C4" s="4" t="inlineStr">
        <is>
          <t xml:space="preserve"> </t>
        </is>
      </c>
      <c r="D4" s="4" t="inlineStr">
        <is>
          <t xml:space="preserve"> </t>
        </is>
      </c>
      <c r="E4" s="4" t="inlineStr">
        <is>
          <t xml:space="preserve"> </t>
        </is>
      </c>
      <c r="F4" s="4" t="inlineStr">
        <is>
          <t xml:space="preserve"> </t>
        </is>
      </c>
    </row>
    <row r="5">
      <c r="A5" s="4" t="inlineStr">
        <is>
          <t>Severance payment</t>
        </is>
      </c>
      <c r="B5" s="4" t="inlineStr">
        <is>
          <t xml:space="preserve"> </t>
        </is>
      </c>
      <c r="C5" s="6" t="n">
        <v>2500000</v>
      </c>
      <c r="D5" s="4" t="inlineStr">
        <is>
          <t xml:space="preserve"> </t>
        </is>
      </c>
      <c r="E5" s="4" t="inlineStr">
        <is>
          <t xml:space="preserve"> </t>
        </is>
      </c>
      <c r="F5" s="4" t="inlineStr">
        <is>
          <t xml:space="preserve"> </t>
        </is>
      </c>
    </row>
    <row r="6">
      <c r="A6" s="4" t="inlineStr">
        <is>
          <t>Annual salary</t>
        </is>
      </c>
      <c r="B6" s="4" t="inlineStr">
        <is>
          <t xml:space="preserve"> </t>
        </is>
      </c>
      <c r="C6" s="4" t="inlineStr">
        <is>
          <t xml:space="preserve"> </t>
        </is>
      </c>
      <c r="D6" s="4" t="inlineStr">
        <is>
          <t xml:space="preserve"> </t>
        </is>
      </c>
      <c r="E6" s="4" t="inlineStr">
        <is>
          <t xml:space="preserve"> </t>
        </is>
      </c>
      <c r="F6" s="6" t="n">
        <v>624000</v>
      </c>
    </row>
    <row r="7">
      <c r="A7" s="4" t="inlineStr">
        <is>
          <t>Company recognized expense</t>
        </is>
      </c>
      <c r="B7" s="4" t="inlineStr">
        <is>
          <t xml:space="preserve"> </t>
        </is>
      </c>
      <c r="C7" s="4" t="inlineStr">
        <is>
          <t xml:space="preserve"> </t>
        </is>
      </c>
      <c r="D7" s="6" t="n">
        <v>156000</v>
      </c>
      <c r="E7" s="4" t="inlineStr">
        <is>
          <t xml:space="preserve"> </t>
        </is>
      </c>
      <c r="F7" s="4" t="inlineStr">
        <is>
          <t xml:space="preserve"> </t>
        </is>
      </c>
    </row>
    <row r="8">
      <c r="A8" s="4" t="inlineStr">
        <is>
          <t>Advance amount</t>
        </is>
      </c>
      <c r="B8" s="4" t="inlineStr">
        <is>
          <t xml:space="preserve"> </t>
        </is>
      </c>
      <c r="C8" s="4" t="inlineStr">
        <is>
          <t xml:space="preserve"> </t>
        </is>
      </c>
      <c r="D8" s="4" t="inlineStr">
        <is>
          <t xml:space="preserve"> </t>
        </is>
      </c>
      <c r="E8" s="6" t="n">
        <v>24000</v>
      </c>
      <c r="F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any recognized expense</t>
        </is>
      </c>
      <c r="B11" s="4" t="inlineStr">
        <is>
          <t xml:space="preserve"> </t>
        </is>
      </c>
      <c r="C11" s="6" t="n">
        <v>156000</v>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80" customWidth="1" min="5" max="5"/>
    <col width="80" customWidth="1" min="6" max="6"/>
    <col width="80" customWidth="1" min="7" max="7"/>
    <col width="73"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Commitments and Contingencies (Details) - USD ($)</t>
        </is>
      </c>
      <c r="E1" s="2" t="inlineStr">
        <is>
          <t>1 Months Ended</t>
        </is>
      </c>
      <c r="H1" s="2" t="inlineStr">
        <is>
          <t>3 Months Ended</t>
        </is>
      </c>
      <c r="J1" s="2" t="inlineStr">
        <is>
          <t>12 Months Ended</t>
        </is>
      </c>
    </row>
    <row r="2">
      <c r="B2" s="2" t="inlineStr">
        <is>
          <t>Apr. 10, 2019</t>
        </is>
      </c>
      <c r="C2" s="2" t="inlineStr">
        <is>
          <t>Nov. 13, 2018</t>
        </is>
      </c>
      <c r="D2" s="2" t="inlineStr">
        <is>
          <t>Apr. 13, 2018</t>
        </is>
      </c>
      <c r="E2" s="2" t="inlineStr">
        <is>
          <t>Apr. 16, 2020</t>
        </is>
      </c>
      <c r="F2" s="2" t="inlineStr">
        <is>
          <t>Dec. 31, 2019</t>
        </is>
      </c>
      <c r="G2" s="2" t="inlineStr">
        <is>
          <t>Jan. 29, 2018</t>
        </is>
      </c>
      <c r="H2" s="2" t="inlineStr">
        <is>
          <t>Dec. 31, 2022</t>
        </is>
      </c>
      <c r="I2" s="2" t="inlineStr">
        <is>
          <t>Dec. 31, 2021</t>
        </is>
      </c>
      <c r="J2" s="2" t="inlineStr">
        <is>
          <t>Sep. 30, 2022</t>
        </is>
      </c>
      <c r="K2" s="2" t="inlineStr">
        <is>
          <t>Dec. 31, 2016</t>
        </is>
      </c>
      <c r="L2" s="2" t="inlineStr">
        <is>
          <t>Sep. 30, 2021</t>
        </is>
      </c>
      <c r="M2" s="2" t="inlineStr">
        <is>
          <t>Dec. 30, 2020</t>
        </is>
      </c>
      <c r="N2" s="2" t="inlineStr">
        <is>
          <t>Sep. 30, 2019</t>
        </is>
      </c>
      <c r="O2" s="2" t="inlineStr">
        <is>
          <t>Sep. 30, 2017</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onthly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000</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6821330</v>
      </c>
      <c r="M5" s="4" t="inlineStr">
        <is>
          <t xml:space="preserve"> </t>
        </is>
      </c>
      <c r="N5" s="4" t="inlineStr">
        <is>
          <t xml:space="preserve"> </t>
        </is>
      </c>
      <c r="O5" s="4" t="inlineStr">
        <is>
          <t xml:space="preserve"> </t>
        </is>
      </c>
    </row>
    <row r="6">
      <c r="A6" s="4" t="inlineStr">
        <is>
          <t>Cancellation of shar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967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viously recognized expenses</t>
        </is>
      </c>
      <c r="B7" s="6" t="n">
        <v>2186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st due am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9000</v>
      </c>
      <c r="O8" s="4" t="inlineStr">
        <is>
          <t xml:space="preserve"> </t>
        </is>
      </c>
    </row>
    <row r="9">
      <c r="A9" s="4" t="inlineStr">
        <is>
          <t>Lawsuit seeking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76430</v>
      </c>
      <c r="N9" s="4" t="inlineStr">
        <is>
          <t xml:space="preserve"> </t>
        </is>
      </c>
      <c r="O9" s="4" t="inlineStr">
        <is>
          <t xml:space="preserve"> </t>
        </is>
      </c>
    </row>
    <row r="10">
      <c r="A10" s="4" t="inlineStr">
        <is>
          <t>Finance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0212</v>
      </c>
      <c r="N10" s="4" t="inlineStr">
        <is>
          <t xml:space="preserve"> </t>
        </is>
      </c>
      <c r="O10" s="4" t="inlineStr">
        <is>
          <t xml:space="preserve"> </t>
        </is>
      </c>
    </row>
    <row r="11">
      <c r="A11" s="4" t="inlineStr">
        <is>
          <t>Commitments and contingencie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agreement has an initial term of three years with one year renewal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accrual under the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60000</v>
      </c>
    </row>
    <row r="13">
      <c r="A13" s="4" t="inlineStr">
        <is>
          <t>Description of lease</t>
        </is>
      </c>
      <c r="B13" s="4" t="inlineStr">
        <is>
          <t xml:space="preserve"> </t>
        </is>
      </c>
      <c r="C13" s="4" t="inlineStr">
        <is>
          <t xml:space="preserve"> </t>
        </is>
      </c>
      <c r="D13" s="4" t="inlineStr">
        <is>
          <t xml:space="preserve"> </t>
        </is>
      </c>
      <c r="E13" s="4" t="inlineStr">
        <is>
          <t>On April 16, 2020 the Company’s subsidiary
Howco renewed its office and warehouse lease in Vancouver, WA for a term commencing on June 1, 2020 extending through June 1, 2023 at
an initial monthly rent of approximately $5,154.</t>
        </is>
      </c>
      <c r="F13" s="4" t="inlineStr">
        <is>
          <t xml:space="preserve">In December 2019, the Company relocated its primary
office to 195 Paterson Avenue, Little Falls, New Jersey, under a one-year lease with a renewal option having monthly payments of $500.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655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inimum lease payments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eases r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562</v>
      </c>
      <c r="I16" s="6" t="n">
        <v>1721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mployees earn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6"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onthly lease rent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onthly lease rent obl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5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ttle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itments and contingencies,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400 common shares of the Company’s
common stock which will be cancelled upon satisfaction of the liability. The liability is recorded at $21,000 as of December 31, 2022,
and September 30, 2022.</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HowC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yroll percentage</t>
        </is>
      </c>
      <c r="B29" s="4" t="inlineStr">
        <is>
          <t xml:space="preserve"> </t>
        </is>
      </c>
      <c r="C29" s="4" t="inlineStr">
        <is>
          <t xml:space="preserve"> </t>
        </is>
      </c>
      <c r="D29" s="11"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exas Wyoming Drilling,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mount of claim for unpaid bil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75000</v>
      </c>
      <c r="L32" s="4" t="inlineStr">
        <is>
          <t xml:space="preserve"> </t>
        </is>
      </c>
      <c r="M32" s="4" t="inlineStr">
        <is>
          <t xml:space="preserve"> </t>
        </is>
      </c>
      <c r="N32" s="4" t="inlineStr">
        <is>
          <t xml:space="preserve"> </t>
        </is>
      </c>
      <c r="O32" s="4" t="inlineStr">
        <is>
          <t xml:space="preserve"> </t>
        </is>
      </c>
    </row>
    <row r="33">
      <c r="A33" s="4" t="inlineStr">
        <is>
          <t>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fessional fees</t>
        </is>
      </c>
      <c r="B35" s="4" t="inlineStr">
        <is>
          <t xml:space="preserve"> </t>
        </is>
      </c>
      <c r="C35" s="6" t="n">
        <v>1617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tible note amount</t>
        </is>
      </c>
      <c r="B36" s="4" t="inlineStr">
        <is>
          <t xml:space="preserve"> </t>
        </is>
      </c>
      <c r="C36" s="6" t="n">
        <v>9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ote bears interest</t>
        </is>
      </c>
      <c r="B37" s="4" t="inlineStr">
        <is>
          <t xml:space="preserve"> </t>
        </is>
      </c>
      <c r="C37" s="11" t="n">
        <v>0.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rued accounts payable</t>
        </is>
      </c>
      <c r="B38" s="4" t="inlineStr">
        <is>
          <t xml:space="preserve"> </t>
        </is>
      </c>
      <c r="C38" s="6" t="n">
        <v>717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mergeCells count="4">
    <mergeCell ref="A1:A2"/>
    <mergeCell ref="E1:G1"/>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ight of use asset - USD ($)</t>
        </is>
      </c>
      <c r="B1" s="2" t="inlineStr">
        <is>
          <t>Dec. 31, 2022</t>
        </is>
      </c>
      <c r="C1" s="2" t="inlineStr">
        <is>
          <t>Sep. 30, 2022</t>
        </is>
      </c>
    </row>
    <row r="2">
      <c r="A2" s="3" t="inlineStr">
        <is>
          <t>Schedule Of Right Of Use Asset Abstract</t>
        </is>
      </c>
      <c r="B2" s="4" t="inlineStr">
        <is>
          <t xml:space="preserve"> </t>
        </is>
      </c>
      <c r="C2" s="4" t="inlineStr">
        <is>
          <t xml:space="preserve"> </t>
        </is>
      </c>
    </row>
    <row r="3">
      <c r="A3" s="4" t="inlineStr">
        <is>
          <t>Operating lease at inception - June 2, 2020</t>
        </is>
      </c>
      <c r="B3" s="6" t="n">
        <v>156554</v>
      </c>
      <c r="C3" s="6" t="n">
        <v>156554</v>
      </c>
    </row>
    <row r="4">
      <c r="A4" s="4" t="inlineStr">
        <is>
          <t>Less accumulated reduction</t>
        </is>
      </c>
      <c r="B4" s="5" t="n">
        <v>-136010</v>
      </c>
      <c r="C4" s="5" t="n">
        <v>-122986</v>
      </c>
    </row>
    <row r="5">
      <c r="A5" s="4" t="inlineStr">
        <is>
          <t>Balance ROU asset</t>
        </is>
      </c>
      <c r="B5" s="5" t="n">
        <v>20544</v>
      </c>
      <c r="C5" s="5" t="n">
        <v>33568</v>
      </c>
    </row>
    <row r="6">
      <c r="A6" s="4" t="inlineStr">
        <is>
          <t>Operating lease liabilities at inception - June 2, 2020</t>
        </is>
      </c>
      <c r="B6" s="5" t="n">
        <v>156554</v>
      </c>
      <c r="C6" s="5" t="n">
        <v>156554</v>
      </c>
    </row>
    <row r="7">
      <c r="A7" s="4" t="inlineStr">
        <is>
          <t>Reduction of lease liabilities</t>
        </is>
      </c>
      <c r="B7" s="5" t="n">
        <v>-135443</v>
      </c>
      <c r="C7" s="5" t="n">
        <v>-122079</v>
      </c>
    </row>
    <row r="8">
      <c r="A8" s="4" t="inlineStr">
        <is>
          <t>Total lease liabilities</t>
        </is>
      </c>
      <c r="B8" s="5" t="n">
        <v>21111</v>
      </c>
      <c r="C8" s="5" t="n">
        <v>34475</v>
      </c>
    </row>
    <row r="9">
      <c r="A9" s="4" t="inlineStr">
        <is>
          <t>Less: current portion</t>
        </is>
      </c>
      <c r="B9" s="4" t="inlineStr">
        <is>
          <t xml:space="preserve"> </t>
        </is>
      </c>
      <c r="C9" s="4" t="inlineStr">
        <is>
          <t xml:space="preserve"> </t>
        </is>
      </c>
    </row>
    <row r="10">
      <c r="A10" s="4" t="inlineStr">
        <is>
          <t>Lease liabilities, non-current</t>
        </is>
      </c>
      <c r="B10" s="4" t="inlineStr">
        <is>
          <t xml:space="preserve"> </t>
        </is>
      </c>
      <c r="C10" s="4" t="inlineStr">
        <is>
          <t xml:space="preserve"> </t>
        </is>
      </c>
    </row>
    <row r="11">
      <c r="A11" s="4" t="inlineStr">
        <is>
          <t>Total minimum operating lease payments</t>
        </is>
      </c>
      <c r="B11" s="5" t="n">
        <v>26830</v>
      </c>
      <c r="C11" s="5" t="n">
        <v>42929</v>
      </c>
    </row>
    <row r="12">
      <c r="A12" s="4" t="inlineStr">
        <is>
          <t>Less discount to fair value</t>
        </is>
      </c>
      <c r="B12" s="5" t="n">
        <v>-5719</v>
      </c>
      <c r="C12" s="5" t="n">
        <v>-8454</v>
      </c>
    </row>
    <row r="13">
      <c r="A13" s="4" t="inlineStr">
        <is>
          <t>Total lease liability</t>
        </is>
      </c>
      <c r="B13" s="6" t="n">
        <v>21111</v>
      </c>
      <c r="C13" s="6" t="n">
        <v>344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t>
        </is>
      </c>
      <c r="B1" s="2" t="inlineStr">
        <is>
          <t>Dec. 31, 2022 USD ($)</t>
        </is>
      </c>
    </row>
    <row r="2">
      <c r="A2" s="3" t="inlineStr">
        <is>
          <t>Schedule Of Future Minimum Lease Payments Abstract</t>
        </is>
      </c>
      <c r="B2" s="4" t="inlineStr">
        <is>
          <t xml:space="preserve"> </t>
        </is>
      </c>
    </row>
    <row r="3">
      <c r="A3" s="4" t="inlineStr">
        <is>
          <t>2023</t>
        </is>
      </c>
      <c r="B3" s="6" t="n">
        <v>26830</v>
      </c>
    </row>
    <row r="4">
      <c r="A4" s="4" t="inlineStr">
        <is>
          <t>Total minimum non-cancelable operating lease payments</t>
        </is>
      </c>
      <c r="B4" s="6" t="n">
        <v>268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5" customWidth="1" min="1" max="1"/>
    <col width="22" customWidth="1" min="2" max="2"/>
    <col width="14" customWidth="1" min="3" max="3"/>
    <col width="16" customWidth="1" min="4" max="4"/>
  </cols>
  <sheetData>
    <row r="1">
      <c r="A1" s="1" t="inlineStr">
        <is>
          <t>Concentrations (Details)</t>
        </is>
      </c>
      <c r="B1" s="2" t="inlineStr">
        <is>
          <t>3 Months Ended</t>
        </is>
      </c>
      <c r="D1" s="2" t="inlineStr">
        <is>
          <t>12 Months Ended</t>
        </is>
      </c>
    </row>
    <row r="2">
      <c r="B2" s="2" t="inlineStr">
        <is>
          <t>Dec. 31, 2022 USD ($)</t>
        </is>
      </c>
      <c r="C2" s="2" t="inlineStr">
        <is>
          <t>Dec. 31, 2021</t>
        </is>
      </c>
      <c r="D2" s="2" t="inlineStr">
        <is>
          <t>Sep. 30, 2022</t>
        </is>
      </c>
    </row>
    <row r="3">
      <c r="A3" s="3" t="inlineStr">
        <is>
          <t>Concentrations (Details) [Line Items]</t>
        </is>
      </c>
      <c r="B3" s="4" t="inlineStr">
        <is>
          <t xml:space="preserve"> </t>
        </is>
      </c>
      <c r="C3" s="4" t="inlineStr">
        <is>
          <t xml:space="preserve"> </t>
        </is>
      </c>
      <c r="D3" s="4" t="inlineStr">
        <is>
          <t xml:space="preserve"> </t>
        </is>
      </c>
    </row>
    <row r="4">
      <c r="A4" s="4" t="inlineStr">
        <is>
          <t>Federally insured limit amount (in Dollars)</t>
        </is>
      </c>
      <c r="B4" s="6" t="n">
        <v>250000</v>
      </c>
      <c r="C4" s="4" t="inlineStr">
        <is>
          <t xml:space="preserve"> </t>
        </is>
      </c>
      <c r="D4" s="4" t="inlineStr">
        <is>
          <t xml:space="preserve"> </t>
        </is>
      </c>
    </row>
    <row r="5">
      <c r="A5" s="4" t="inlineStr">
        <is>
          <t>Sales Revenue, Net [Member]</t>
        </is>
      </c>
      <c r="B5" s="4" t="inlineStr">
        <is>
          <t xml:space="preserve"> </t>
        </is>
      </c>
      <c r="C5" s="4" t="inlineStr">
        <is>
          <t xml:space="preserve"> </t>
        </is>
      </c>
      <c r="D5" s="4" t="inlineStr">
        <is>
          <t xml:space="preserve"> </t>
        </is>
      </c>
    </row>
    <row r="6">
      <c r="A6" s="3" t="inlineStr">
        <is>
          <t>Concentrations (Details) [Line Items]</t>
        </is>
      </c>
      <c r="B6" s="4" t="inlineStr">
        <is>
          <t xml:space="preserve"> </t>
        </is>
      </c>
      <c r="C6" s="4" t="inlineStr">
        <is>
          <t xml:space="preserve"> </t>
        </is>
      </c>
      <c r="D6" s="4" t="inlineStr">
        <is>
          <t xml:space="preserve"> </t>
        </is>
      </c>
    </row>
    <row r="7">
      <c r="A7" s="4" t="inlineStr">
        <is>
          <t>Number of customers</t>
        </is>
      </c>
      <c r="B7" s="5" t="n">
        <v>1</v>
      </c>
      <c r="C7" s="5" t="n">
        <v>2</v>
      </c>
      <c r="D7" s="4" t="inlineStr">
        <is>
          <t xml:space="preserve"> </t>
        </is>
      </c>
    </row>
    <row r="8">
      <c r="A8" s="4" t="inlineStr">
        <is>
          <t>Sales Revenue, Net [Member] | Customer One [Member]</t>
        </is>
      </c>
      <c r="B8" s="4" t="inlineStr">
        <is>
          <t xml:space="preserve"> </t>
        </is>
      </c>
      <c r="C8" s="4" t="inlineStr">
        <is>
          <t xml:space="preserve"> </t>
        </is>
      </c>
      <c r="D8" s="4" t="inlineStr">
        <is>
          <t xml:space="preserve"> </t>
        </is>
      </c>
    </row>
    <row r="9">
      <c r="A9" s="3" t="inlineStr">
        <is>
          <t>Concentrations (Details) [Line Items]</t>
        </is>
      </c>
      <c r="B9" s="4" t="inlineStr">
        <is>
          <t xml:space="preserve"> </t>
        </is>
      </c>
      <c r="C9" s="4" t="inlineStr">
        <is>
          <t xml:space="preserve"> </t>
        </is>
      </c>
      <c r="D9" s="4" t="inlineStr">
        <is>
          <t xml:space="preserve"> </t>
        </is>
      </c>
    </row>
    <row r="10">
      <c r="A10" s="4" t="inlineStr">
        <is>
          <t>Concentration risk percentage</t>
        </is>
      </c>
      <c r="B10" s="11" t="n">
        <v>0.91</v>
      </c>
      <c r="C10" s="11" t="n">
        <v>0.8100000000000001</v>
      </c>
      <c r="D10" s="4" t="inlineStr">
        <is>
          <t xml:space="preserve"> </t>
        </is>
      </c>
    </row>
    <row r="11">
      <c r="A11" s="4" t="inlineStr">
        <is>
          <t>Sales Revenue, Net [Member] | Customer Two [Member]</t>
        </is>
      </c>
      <c r="B11" s="4" t="inlineStr">
        <is>
          <t xml:space="preserve"> </t>
        </is>
      </c>
      <c r="C11" s="4" t="inlineStr">
        <is>
          <t xml:space="preserve"> </t>
        </is>
      </c>
      <c r="D11" s="4" t="inlineStr">
        <is>
          <t xml:space="preserve"> </t>
        </is>
      </c>
    </row>
    <row r="12">
      <c r="A12" s="3" t="inlineStr">
        <is>
          <t>Concentrations (Details)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1" t="n">
        <v>0.1</v>
      </c>
      <c r="D13" s="4" t="inlineStr">
        <is>
          <t xml:space="preserve"> </t>
        </is>
      </c>
    </row>
    <row r="14">
      <c r="A14" s="4" t="inlineStr">
        <is>
          <t>Accounts Receivable [Member]</t>
        </is>
      </c>
      <c r="B14" s="4" t="inlineStr">
        <is>
          <t xml:space="preserve"> </t>
        </is>
      </c>
      <c r="C14" s="4" t="inlineStr">
        <is>
          <t xml:space="preserve"> </t>
        </is>
      </c>
      <c r="D14" s="4" t="inlineStr">
        <is>
          <t xml:space="preserve"> </t>
        </is>
      </c>
    </row>
    <row r="15">
      <c r="A15" s="3" t="inlineStr">
        <is>
          <t>Concentrations (Details) [Line Items]</t>
        </is>
      </c>
      <c r="B15" s="4" t="inlineStr">
        <is>
          <t xml:space="preserve"> </t>
        </is>
      </c>
      <c r="C15" s="4" t="inlineStr">
        <is>
          <t xml:space="preserve"> </t>
        </is>
      </c>
      <c r="D15" s="4" t="inlineStr">
        <is>
          <t xml:space="preserve"> </t>
        </is>
      </c>
    </row>
    <row r="16">
      <c r="A16" s="4" t="inlineStr">
        <is>
          <t>Number of customers</t>
        </is>
      </c>
      <c r="B16" s="5" t="n">
        <v>1</v>
      </c>
      <c r="C16" s="4" t="inlineStr">
        <is>
          <t xml:space="preserve"> </t>
        </is>
      </c>
      <c r="D16" s="5" t="n">
        <v>3</v>
      </c>
    </row>
    <row r="17">
      <c r="A17" s="4" t="inlineStr">
        <is>
          <t>Accounts Receivable [Member] | Customer One [Member]</t>
        </is>
      </c>
      <c r="B17" s="4" t="inlineStr">
        <is>
          <t xml:space="preserve"> </t>
        </is>
      </c>
      <c r="C17" s="4" t="inlineStr">
        <is>
          <t xml:space="preserve"> </t>
        </is>
      </c>
      <c r="D17" s="4" t="inlineStr">
        <is>
          <t xml:space="preserve"> </t>
        </is>
      </c>
    </row>
    <row r="18">
      <c r="A18" s="3" t="inlineStr">
        <is>
          <t>Concentrations (Details) [Line Items]</t>
        </is>
      </c>
      <c r="B18" s="4" t="inlineStr">
        <is>
          <t xml:space="preserve"> </t>
        </is>
      </c>
      <c r="C18" s="4" t="inlineStr">
        <is>
          <t xml:space="preserve"> </t>
        </is>
      </c>
      <c r="D18" s="4" t="inlineStr">
        <is>
          <t xml:space="preserve"> </t>
        </is>
      </c>
    </row>
    <row r="19">
      <c r="A19" s="4" t="inlineStr">
        <is>
          <t>Concentration risk percentage</t>
        </is>
      </c>
      <c r="B19" s="11" t="n">
        <v>0.95</v>
      </c>
      <c r="C19" s="4" t="inlineStr">
        <is>
          <t xml:space="preserve"> </t>
        </is>
      </c>
      <c r="D19" s="11" t="n">
        <v>0.5</v>
      </c>
    </row>
    <row r="20">
      <c r="A20" s="4" t="inlineStr">
        <is>
          <t>Accounts Receivable [Member] | Customer Two [Member]</t>
        </is>
      </c>
      <c r="B20" s="4" t="inlineStr">
        <is>
          <t xml:space="preserve"> </t>
        </is>
      </c>
      <c r="C20" s="4" t="inlineStr">
        <is>
          <t xml:space="preserve"> </t>
        </is>
      </c>
      <c r="D20" s="4" t="inlineStr">
        <is>
          <t xml:space="preserve"> </t>
        </is>
      </c>
    </row>
    <row r="21">
      <c r="A21" s="3" t="inlineStr">
        <is>
          <t>Concentrations (Details)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4" t="inlineStr">
        <is>
          <t xml:space="preserve"> </t>
        </is>
      </c>
      <c r="D22" s="11" t="n">
        <v>0.23</v>
      </c>
    </row>
    <row r="23">
      <c r="A23" s="4" t="inlineStr">
        <is>
          <t>Accounts Receivable [Member] | Customer Three [Member]</t>
        </is>
      </c>
      <c r="B23" s="4" t="inlineStr">
        <is>
          <t xml:space="preserve"> </t>
        </is>
      </c>
      <c r="C23" s="4" t="inlineStr">
        <is>
          <t xml:space="preserve"> </t>
        </is>
      </c>
      <c r="D23" s="4" t="inlineStr">
        <is>
          <t xml:space="preserve"> </t>
        </is>
      </c>
    </row>
    <row r="24">
      <c r="A24" s="3" t="inlineStr">
        <is>
          <t>Concentrations (Details)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4" t="inlineStr">
        <is>
          <t xml:space="preserve"> </t>
        </is>
      </c>
      <c r="D25" s="11" t="n">
        <v>0.15</v>
      </c>
    </row>
    <row r="26">
      <c r="A26" s="4" t="inlineStr">
        <is>
          <t>Purchase [Member]</t>
        </is>
      </c>
      <c r="B26" s="4" t="inlineStr">
        <is>
          <t xml:space="preserve"> </t>
        </is>
      </c>
      <c r="C26" s="4" t="inlineStr">
        <is>
          <t xml:space="preserve"> </t>
        </is>
      </c>
      <c r="D26" s="4" t="inlineStr">
        <is>
          <t xml:space="preserve"> </t>
        </is>
      </c>
    </row>
    <row r="27">
      <c r="A27" s="3" t="inlineStr">
        <is>
          <t>Concentrations (Details) [Line Items]</t>
        </is>
      </c>
      <c r="B27" s="4" t="inlineStr">
        <is>
          <t xml:space="preserve"> </t>
        </is>
      </c>
      <c r="C27" s="4" t="inlineStr">
        <is>
          <t xml:space="preserve"> </t>
        </is>
      </c>
      <c r="D27" s="4" t="inlineStr">
        <is>
          <t xml:space="preserve"> </t>
        </is>
      </c>
    </row>
    <row r="28">
      <c r="A28" s="4" t="inlineStr">
        <is>
          <t>Number of suppliers</t>
        </is>
      </c>
      <c r="B28" s="5" t="n">
        <v>3</v>
      </c>
      <c r="C28" s="5" t="n">
        <v>2</v>
      </c>
      <c r="D28" s="4" t="inlineStr">
        <is>
          <t xml:space="preserve"> </t>
        </is>
      </c>
    </row>
    <row r="29">
      <c r="A29" s="4" t="inlineStr">
        <is>
          <t>Purchase [Member] | Supplier One [Member]</t>
        </is>
      </c>
      <c r="B29" s="4" t="inlineStr">
        <is>
          <t xml:space="preserve"> </t>
        </is>
      </c>
      <c r="C29" s="4" t="inlineStr">
        <is>
          <t xml:space="preserve"> </t>
        </is>
      </c>
      <c r="D29" s="4" t="inlineStr">
        <is>
          <t xml:space="preserve"> </t>
        </is>
      </c>
    </row>
    <row r="30">
      <c r="A30" s="3" t="inlineStr">
        <is>
          <t>Concentrations (Details) [Line Items]</t>
        </is>
      </c>
      <c r="B30" s="4" t="inlineStr">
        <is>
          <t xml:space="preserve"> </t>
        </is>
      </c>
      <c r="C30" s="4" t="inlineStr">
        <is>
          <t xml:space="preserve"> </t>
        </is>
      </c>
      <c r="D30" s="4" t="inlineStr">
        <is>
          <t xml:space="preserve"> </t>
        </is>
      </c>
    </row>
    <row r="31">
      <c r="A31" s="4" t="inlineStr">
        <is>
          <t>Concentration risk percentage</t>
        </is>
      </c>
      <c r="B31" s="11" t="n">
        <v>0.2</v>
      </c>
      <c r="C31" s="11" t="n">
        <v>0.3</v>
      </c>
      <c r="D31" s="4" t="inlineStr">
        <is>
          <t xml:space="preserve"> </t>
        </is>
      </c>
    </row>
    <row r="32">
      <c r="A32" s="4" t="inlineStr">
        <is>
          <t>Purchase [Member] | Supplier Two [Member]</t>
        </is>
      </c>
      <c r="B32" s="4" t="inlineStr">
        <is>
          <t xml:space="preserve"> </t>
        </is>
      </c>
      <c r="C32" s="4" t="inlineStr">
        <is>
          <t xml:space="preserve"> </t>
        </is>
      </c>
      <c r="D32" s="4" t="inlineStr">
        <is>
          <t xml:space="preserve"> </t>
        </is>
      </c>
    </row>
    <row r="33">
      <c r="A33" s="3" t="inlineStr">
        <is>
          <t>Concentrations (Details) [Line Items]</t>
        </is>
      </c>
      <c r="B33" s="4" t="inlineStr">
        <is>
          <t xml:space="preserve"> </t>
        </is>
      </c>
      <c r="C33" s="4" t="inlineStr">
        <is>
          <t xml:space="preserve"> </t>
        </is>
      </c>
      <c r="D33" s="4" t="inlineStr">
        <is>
          <t xml:space="preserve"> </t>
        </is>
      </c>
    </row>
    <row r="34">
      <c r="A34" s="4" t="inlineStr">
        <is>
          <t>Concentration risk percentage</t>
        </is>
      </c>
      <c r="B34" s="11" t="n">
        <v>0.13</v>
      </c>
      <c r="C34" s="11" t="n">
        <v>0.14</v>
      </c>
      <c r="D34" s="4" t="inlineStr">
        <is>
          <t xml:space="preserve"> </t>
        </is>
      </c>
    </row>
    <row r="35">
      <c r="A35" s="4" t="inlineStr">
        <is>
          <t>Purchase [Member] | Supplier Three [Member]</t>
        </is>
      </c>
      <c r="B35" s="4" t="inlineStr">
        <is>
          <t xml:space="preserve"> </t>
        </is>
      </c>
      <c r="C35" s="4" t="inlineStr">
        <is>
          <t xml:space="preserve"> </t>
        </is>
      </c>
      <c r="D35" s="4" t="inlineStr">
        <is>
          <t xml:space="preserve"> </t>
        </is>
      </c>
    </row>
    <row r="36">
      <c r="A36" s="3" t="inlineStr">
        <is>
          <t>Concentrations (Details) [Line Items]</t>
        </is>
      </c>
      <c r="B36" s="4" t="inlineStr">
        <is>
          <t xml:space="preserve"> </t>
        </is>
      </c>
      <c r="C36" s="4" t="inlineStr">
        <is>
          <t xml:space="preserve"> </t>
        </is>
      </c>
      <c r="D36" s="4" t="inlineStr">
        <is>
          <t xml:space="preserve"> </t>
        </is>
      </c>
    </row>
    <row r="37">
      <c r="A37" s="4" t="inlineStr">
        <is>
          <t>Concentration risk percentage</t>
        </is>
      </c>
      <c r="B37" s="11" t="n">
        <v>0.11</v>
      </c>
      <c r="C37" s="4" t="inlineStr">
        <is>
          <t xml:space="preserve"> </t>
        </is>
      </c>
      <c r="D37" s="4" t="inlineStr">
        <is>
          <t xml:space="preserve"> </t>
        </is>
      </c>
    </row>
    <row r="38">
      <c r="A38" s="4" t="inlineStr">
        <is>
          <t>Accounts Payable [Member]</t>
        </is>
      </c>
      <c r="B38" s="4" t="inlineStr">
        <is>
          <t xml:space="preserve"> </t>
        </is>
      </c>
      <c r="C38" s="4" t="inlineStr">
        <is>
          <t xml:space="preserve"> </t>
        </is>
      </c>
      <c r="D38" s="4" t="inlineStr">
        <is>
          <t xml:space="preserve"> </t>
        </is>
      </c>
    </row>
    <row r="39">
      <c r="A39" s="3" t="inlineStr">
        <is>
          <t>Concentrations (Details) [Line Items]</t>
        </is>
      </c>
      <c r="B39" s="4" t="inlineStr">
        <is>
          <t xml:space="preserve"> </t>
        </is>
      </c>
      <c r="C39" s="4" t="inlineStr">
        <is>
          <t xml:space="preserve"> </t>
        </is>
      </c>
      <c r="D39" s="4" t="inlineStr">
        <is>
          <t xml:space="preserve"> </t>
        </is>
      </c>
    </row>
    <row r="40">
      <c r="A40" s="4" t="inlineStr">
        <is>
          <t>Number of suppliers</t>
        </is>
      </c>
      <c r="B40" s="5" t="n">
        <v>3</v>
      </c>
      <c r="C40" s="4" t="inlineStr">
        <is>
          <t xml:space="preserve"> </t>
        </is>
      </c>
      <c r="D40" s="5" t="n">
        <v>3</v>
      </c>
    </row>
    <row r="41">
      <c r="A41" s="4" t="inlineStr">
        <is>
          <t>Accounts Payable [Member] | Supplier One [Member]</t>
        </is>
      </c>
      <c r="B41" s="4" t="inlineStr">
        <is>
          <t xml:space="preserve"> </t>
        </is>
      </c>
      <c r="C41" s="4" t="inlineStr">
        <is>
          <t xml:space="preserve"> </t>
        </is>
      </c>
      <c r="D41" s="4" t="inlineStr">
        <is>
          <t xml:space="preserve"> </t>
        </is>
      </c>
    </row>
    <row r="42">
      <c r="A42" s="3" t="inlineStr">
        <is>
          <t>Concentrations (Details) [Line Items]</t>
        </is>
      </c>
      <c r="B42" s="4" t="inlineStr">
        <is>
          <t xml:space="preserve"> </t>
        </is>
      </c>
      <c r="C42" s="4" t="inlineStr">
        <is>
          <t xml:space="preserve"> </t>
        </is>
      </c>
      <c r="D42" s="4" t="inlineStr">
        <is>
          <t xml:space="preserve"> </t>
        </is>
      </c>
    </row>
    <row r="43">
      <c r="A43" s="4" t="inlineStr">
        <is>
          <t>Concentration risk percentage</t>
        </is>
      </c>
      <c r="B43" s="11" t="n">
        <v>0.16</v>
      </c>
      <c r="C43" s="4" t="inlineStr">
        <is>
          <t xml:space="preserve"> </t>
        </is>
      </c>
      <c r="D43" s="11" t="n">
        <v>0.13</v>
      </c>
    </row>
    <row r="44">
      <c r="A44" s="4" t="inlineStr">
        <is>
          <t>Accounts Payable [Member] | Supplier Two [Member]</t>
        </is>
      </c>
      <c r="B44" s="4" t="inlineStr">
        <is>
          <t xml:space="preserve"> </t>
        </is>
      </c>
      <c r="C44" s="4" t="inlineStr">
        <is>
          <t xml:space="preserve"> </t>
        </is>
      </c>
      <c r="D44" s="4" t="inlineStr">
        <is>
          <t xml:space="preserve"> </t>
        </is>
      </c>
    </row>
    <row r="45">
      <c r="A45" s="3" t="inlineStr">
        <is>
          <t>Concentrations (Details) [Line Items]</t>
        </is>
      </c>
      <c r="B45" s="4" t="inlineStr">
        <is>
          <t xml:space="preserve"> </t>
        </is>
      </c>
      <c r="C45" s="4" t="inlineStr">
        <is>
          <t xml:space="preserve"> </t>
        </is>
      </c>
      <c r="D45" s="4" t="inlineStr">
        <is>
          <t xml:space="preserve"> </t>
        </is>
      </c>
    </row>
    <row r="46">
      <c r="A46" s="4" t="inlineStr">
        <is>
          <t>Concentration risk percentage</t>
        </is>
      </c>
      <c r="B46" s="11" t="n">
        <v>0.15</v>
      </c>
      <c r="C46" s="4" t="inlineStr">
        <is>
          <t xml:space="preserve"> </t>
        </is>
      </c>
      <c r="D46" s="11" t="n">
        <v>0.27</v>
      </c>
    </row>
    <row r="47">
      <c r="A47" s="4" t="inlineStr">
        <is>
          <t>Accounts Payable [Member] | Supplier Three [Member]</t>
        </is>
      </c>
      <c r="B47" s="4" t="inlineStr">
        <is>
          <t xml:space="preserve"> </t>
        </is>
      </c>
      <c r="C47" s="4" t="inlineStr">
        <is>
          <t xml:space="preserve"> </t>
        </is>
      </c>
      <c r="D47" s="4" t="inlineStr">
        <is>
          <t xml:space="preserve"> </t>
        </is>
      </c>
    </row>
    <row r="48">
      <c r="A48" s="3" t="inlineStr">
        <is>
          <t>Concentrations (Details) [Line Items]</t>
        </is>
      </c>
      <c r="B48" s="4" t="inlineStr">
        <is>
          <t xml:space="preserve"> </t>
        </is>
      </c>
      <c r="C48" s="4" t="inlineStr">
        <is>
          <t xml:space="preserve"> </t>
        </is>
      </c>
      <c r="D48" s="4" t="inlineStr">
        <is>
          <t xml:space="preserve"> </t>
        </is>
      </c>
    </row>
    <row r="49">
      <c r="A49" s="4" t="inlineStr">
        <is>
          <t>Concentration risk percentage</t>
        </is>
      </c>
      <c r="B49" s="11" t="n">
        <v>0.13</v>
      </c>
      <c r="C49" s="4" t="inlineStr">
        <is>
          <t xml:space="preserve"> </t>
        </is>
      </c>
      <c r="D49" s="11" t="n">
        <v>0.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14" customWidth="1" min="5" max="5"/>
    <col width="80" customWidth="1" min="6" max="6"/>
    <col width="80" customWidth="1" min="7" max="7"/>
    <col width="14" customWidth="1" min="8" max="8"/>
    <col width="14" customWidth="1" min="9" max="9"/>
    <col width="15" customWidth="1" min="10" max="10"/>
    <col width="80" customWidth="1" min="11" max="11"/>
  </cols>
  <sheetData>
    <row r="1">
      <c r="A1" s="1" t="inlineStr">
        <is>
          <t>Subsequent Events (Details) - USD ($)</t>
        </is>
      </c>
      <c r="J1" s="2" t="inlineStr">
        <is>
          <t>1 Months Ended</t>
        </is>
      </c>
      <c r="K1" s="2" t="inlineStr">
        <is>
          <t>3 Months Ended</t>
        </is>
      </c>
    </row>
    <row r="2">
      <c r="B2" s="2" t="inlineStr">
        <is>
          <t>Feb. 11, 2023</t>
        </is>
      </c>
      <c r="C2" s="2" t="inlineStr">
        <is>
          <t>Feb. 10, 2023</t>
        </is>
      </c>
      <c r="D2" s="2" t="inlineStr">
        <is>
          <t>Feb. 01, 2023</t>
        </is>
      </c>
      <c r="E2" s="2" t="inlineStr">
        <is>
          <t>Jan. 11, 2023</t>
        </is>
      </c>
      <c r="F2" s="2" t="inlineStr">
        <is>
          <t>Jan. 01, 2023</t>
        </is>
      </c>
      <c r="G2" s="2" t="inlineStr">
        <is>
          <t>Dec. 25, 2022</t>
        </is>
      </c>
      <c r="H2" s="2" t="inlineStr">
        <is>
          <t>Dec. 01, 2022</t>
        </is>
      </c>
      <c r="I2" s="2" t="inlineStr">
        <is>
          <t>Oct. 03, 2022</t>
        </is>
      </c>
      <c r="J2" s="2" t="inlineStr">
        <is>
          <t>Nov. 17, 2022</t>
        </is>
      </c>
      <c r="K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1826700</v>
      </c>
      <c r="J4" s="4" t="inlineStr">
        <is>
          <t xml:space="preserve"> </t>
        </is>
      </c>
      <c r="K4" s="5" t="n">
        <v>960119900</v>
      </c>
    </row>
    <row r="5">
      <c r="A5" s="4" t="inlineStr">
        <is>
          <t>Principal amount</t>
        </is>
      </c>
      <c r="B5" s="4" t="inlineStr">
        <is>
          <t xml:space="preserve"> </t>
        </is>
      </c>
      <c r="C5" s="4" t="inlineStr">
        <is>
          <t xml:space="preserve"> </t>
        </is>
      </c>
      <c r="D5" s="6" t="n">
        <v>4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t>
        </is>
      </c>
      <c r="B6" s="4" t="inlineStr">
        <is>
          <t xml:space="preserve"> </t>
        </is>
      </c>
      <c r="C6" s="4" t="inlineStr">
        <is>
          <t xml:space="preserve"> </t>
        </is>
      </c>
      <c r="D6" s="11" t="n">
        <v>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xed discount percentage</t>
        </is>
      </c>
      <c r="B7" s="4" t="inlineStr">
        <is>
          <t xml:space="preserve"> </t>
        </is>
      </c>
      <c r="C7" s="4" t="inlineStr">
        <is>
          <t xml:space="preserve"> </t>
        </is>
      </c>
      <c r="D7" s="11" t="n">
        <v>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plit ratio,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Company filed form PRE 14C
with the SEC announcing its intent to effect a reverse stock split with a ratio of between 1:500 or 1:1,000. The Company has determined
to fix the reverse split ratio at 1:1,000.</t>
        </is>
      </c>
      <c r="H8" s="4" t="inlineStr">
        <is>
          <t xml:space="preserve"> </t>
        </is>
      </c>
      <c r="I8" s="4" t="inlineStr">
        <is>
          <t xml:space="preserve"> </t>
        </is>
      </c>
      <c r="J8" s="4" t="inlineStr">
        <is>
          <t xml:space="preserve"> </t>
        </is>
      </c>
      <c r="K8" s="4" t="inlineStr">
        <is>
          <t xml:space="preserve">On December 15, 2022 the Company filed Form PRE
14C to effect a reverse split of between 1:500 and 1:1,000 shares of common stock. The Company has determined that the definitive filing
will be for a reverse split of 1:1,000. The Company expects processing in late February 2023. The table below shows the Losses Per Share
prior to the reverse split and following the reverse split of 1:1,000. A key assumption to the earnings per share calculation is that
post-reverse split price is equal to the pre-reverse split times the number of shares from the ratio. For example: pre-reverse split price
of $0.003 times the reverse split of 1,000 is equal to $0.30.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conversion</t>
        </is>
      </c>
      <c r="B11" s="5" t="n">
        <v>372911200</v>
      </c>
      <c r="C11" s="4" t="inlineStr">
        <is>
          <t xml:space="preserve"> </t>
        </is>
      </c>
      <c r="D11" s="4" t="inlineStr">
        <is>
          <t xml:space="preserve"> </t>
        </is>
      </c>
      <c r="E11" s="5" t="n">
        <v>38431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amount</t>
        </is>
      </c>
      <c r="B12" s="6" t="n">
        <v>15000</v>
      </c>
      <c r="C12" s="4" t="inlineStr">
        <is>
          <t xml:space="preserve"> </t>
        </is>
      </c>
      <c r="D12" s="4" t="inlineStr">
        <is>
          <t xml:space="preserve"> </t>
        </is>
      </c>
      <c r="E12" s="6" t="n">
        <v>1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interest</t>
        </is>
      </c>
      <c r="B13" s="6" t="n">
        <v>884</v>
      </c>
      <c r="C13" s="4" t="inlineStr">
        <is>
          <t xml:space="preserve"> </t>
        </is>
      </c>
      <c r="D13" s="4" t="inlineStr">
        <is>
          <t xml:space="preserve"> </t>
        </is>
      </c>
      <c r="E13" s="6" t="n">
        <v>92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promissory note issued, description</t>
        </is>
      </c>
      <c r="B14" s="4" t="inlineStr">
        <is>
          <t xml:space="preserve"> </t>
        </is>
      </c>
      <c r="C14" s="4" t="inlineStr">
        <is>
          <t xml:space="preserve"> </t>
        </is>
      </c>
      <c r="D14" s="4" t="inlineStr">
        <is>
          <t xml:space="preserve">On February 1, 2023, the Company issued a convertible
note to a law firm, having principal of $4,000, six-month term to maturity and 10% annual interest and conversion terms with a fixed
discount of 50% of the lowest bid price in the 30 trading days immediately preceding the notice of conversion. The notes have cross default
provisions. The Company has accounts for the convertible promissory notes as stock settled debt under ASC 480 and will record debt premiums
equal to the face value of the notes with a charge to interest expense. The note principal amount was charged to professional fees during
the month the note was issued. </t>
        </is>
      </c>
      <c r="E14" s="4" t="inlineStr">
        <is>
          <t xml:space="preserve"> </t>
        </is>
      </c>
      <c r="F14" s="4" t="inlineStr">
        <is>
          <t xml:space="preserve">On January 1, 2023, the Company issued a convertible
note to a law firm, having principal of $4,000, six-month term to maturity and 10% annual interest and conversion terms with a fixed discount
of 50% of the lowest bid price in the 30 trading days immediately preceding the notice of conversion. The notes have cross default provisions.
The Company has accounts for the convertible promissory notes as stock settled debt under ASC 480 and will record debt premiums equal
to the face value of the notes with a charge to interest expense. The note principal amount was charged to professional fees during the
month the note was issued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plit ratio, description</t>
        </is>
      </c>
      <c r="B15" s="4" t="inlineStr">
        <is>
          <t xml:space="preserve"> </t>
        </is>
      </c>
      <c r="C15" s="4" t="inlineStr">
        <is>
          <t>the Company submitted
Form Def 14C announcing that the stockholders of record have approved by written consent to amend the Certificate of Incorporation
to effect a reverse split of the Company’s common stock in a range between 1:500 and 1:1,000. The Company has determined to
fix the reverse split ratio to 1:1,000 and will file the amendment in Delaware (it’s state of registration). As of the date of
this filing the reverse split is not effectiv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rondeur Partners LLC [Upd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conver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83489000</v>
      </c>
      <c r="I18" s="5" t="n">
        <v>191826700</v>
      </c>
      <c r="J18" s="5" t="n">
        <v>384804200</v>
      </c>
      <c r="K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0</v>
      </c>
      <c r="I19" s="6" t="n">
        <v>15000</v>
      </c>
      <c r="J19" s="6" t="n">
        <v>15000</v>
      </c>
      <c r="K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79</v>
      </c>
      <c r="I20" s="6" t="n">
        <v>888</v>
      </c>
      <c r="J20" s="6" t="n">
        <v>945</v>
      </c>
      <c r="K20" s="6" t="n">
        <v>3332</v>
      </c>
    </row>
    <row r="21">
      <c r="A21" s="4" t="inlineStr">
        <is>
          <t>Frondeur Partners LLC [Updated]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promissory note issued, description</t>
        </is>
      </c>
      <c r="B23" s="4" t="inlineStr">
        <is>
          <t xml:space="preserve"> </t>
        </is>
      </c>
      <c r="C23" s="4" t="inlineStr">
        <is>
          <t xml:space="preserve"> </t>
        </is>
      </c>
      <c r="D23" s="4" t="inlineStr">
        <is>
          <t xml:space="preserve">On February 1, 2023, the Company issued a convertible
promissory note to Frondeur Partners LLC for $15,000 in principal for services (service agreement replacing agreement with Livingston
Asset Management LLC). The convertible note bears interest of 12%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t>
        </is>
      </c>
      <c r="E23" s="4" t="inlineStr">
        <is>
          <t xml:space="preserve"> </t>
        </is>
      </c>
      <c r="F23" s="4" t="inlineStr">
        <is>
          <t xml:space="preserve">On January 1, 2023, the Company issued a convertible
promissory note to Frondeur Partners LLC for $15,000 in principal for services (service agreement replacing agreement with Livingston
Asset Management LLC). The convertible note bears interest of 12%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On January 1, 2023, the Company issued a convertible
note to a law firm, having principal of $4,000, six-month term to maturity and 10% annual interest and conversion terms with a fixed discount
of 50% of the lowest bid price in the 30 trading days immediately preceding the notice of conversion. The notes have cross default provisions.
The Company has accounts for the convertible promissory notes as stock settled debt under ASC 480 and will record debt premiums equal
to the face value of the notes with a charge to interest expense. The note principal amount was charged to professional fees during the
month the note was issued On February 1, 2023, the Company issued a convertible
promissory note to Frondeur Partners LLC for $15,000 in principal for services (service agreement replacing agreement with Livingston
Asset Management LLC). The convertible note bears interest of 12%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Note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promissory note issued, description</t>
        </is>
      </c>
      <c r="B26" s="4" t="inlineStr">
        <is>
          <t xml:space="preserve"> </t>
        </is>
      </c>
      <c r="C26" s="4" t="inlineStr">
        <is>
          <t xml:space="preserve"> </t>
        </is>
      </c>
      <c r="D26" s="4" t="inlineStr">
        <is>
          <t>The notes have cross default provisions.
The Company has accounts for the convertible promissory notes as stock settled debt under ASC 480 and will record debt premiums equal
to the face value of the notes with a charge to interest expense. The note principal amount was charged to professional fees during the
month the note was issuedOn February 1, 2023, the Company issued a convertible
promissory note to Frondeur Partners LLC for $15,000 in principal for services (service agreement replacing agreement with Livingston
Asset Management LLC). The convertible note bears interest of 12%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On February 1, 2023, the Company issued a convertible
note to a law firm, having principal of $4,000, six-month term to maturity and 10% annual interest and conversion terms with a fixed
discount of 50% of the lowest bid price in the 30 trading days immediately preceding the notice of conversion.</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Series A Preferred Stock</t>
        </is>
      </c>
      <c r="C1" s="2" t="inlineStr">
        <is>
          <t>Common Stock</t>
        </is>
      </c>
      <c r="D1" s="2" t="inlineStr">
        <is>
          <t>Additional Paid-in Capital</t>
        </is>
      </c>
      <c r="E1" s="2" t="inlineStr">
        <is>
          <t>Accumulated Deficit</t>
        </is>
      </c>
      <c r="F1" s="2" t="inlineStr">
        <is>
          <t>Total</t>
        </is>
      </c>
    </row>
    <row r="2">
      <c r="A2" s="4" t="inlineStr">
        <is>
          <t>Balance at Sep. 30, 2021</t>
        </is>
      </c>
      <c r="B2" s="4" t="inlineStr">
        <is>
          <t xml:space="preserve"> </t>
        </is>
      </c>
      <c r="C2" s="6" t="n">
        <v>247052</v>
      </c>
      <c r="D2" s="6" t="n">
        <v>17913710</v>
      </c>
      <c r="E2" s="6" t="n">
        <v>-32956840</v>
      </c>
      <c r="F2" s="6" t="n">
        <v>-14796078</v>
      </c>
    </row>
    <row r="3">
      <c r="A3" s="4" t="inlineStr">
        <is>
          <t>Balance (in Shares) at Sep. 30, 2021</t>
        </is>
      </c>
      <c r="B3" s="5" t="n">
        <v>250</v>
      </c>
      <c r="C3" s="5" t="n">
        <v>2470510585</v>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5" t="n">
        <v>34934</v>
      </c>
      <c r="E4" s="4" t="inlineStr">
        <is>
          <t xml:space="preserve"> </t>
        </is>
      </c>
      <c r="F4" s="5" t="n">
        <v>34934</v>
      </c>
    </row>
    <row r="5">
      <c r="A5" s="4" t="inlineStr">
        <is>
          <t>Shares issued for cash</t>
        </is>
      </c>
      <c r="B5" s="4" t="inlineStr">
        <is>
          <t xml:space="preserve"> </t>
        </is>
      </c>
      <c r="C5" s="6" t="n">
        <v>10000</v>
      </c>
      <c r="D5" s="5" t="n">
        <v>240000</v>
      </c>
      <c r="E5" s="4" t="inlineStr">
        <is>
          <t xml:space="preserve"> </t>
        </is>
      </c>
      <c r="F5" s="5" t="n">
        <v>250000</v>
      </c>
    </row>
    <row r="6">
      <c r="A6" s="4" t="inlineStr">
        <is>
          <t>Shares issued for cash (in Shares)</t>
        </is>
      </c>
      <c r="B6" s="4" t="inlineStr">
        <is>
          <t xml:space="preserve"> </t>
        </is>
      </c>
      <c r="C6" s="5" t="n">
        <v>100000000</v>
      </c>
      <c r="D6" s="4" t="inlineStr">
        <is>
          <t xml:space="preserve"> </t>
        </is>
      </c>
      <c r="E6" s="4" t="inlineStr">
        <is>
          <t xml:space="preserve"> </t>
        </is>
      </c>
      <c r="F6" s="4" t="inlineStr">
        <is>
          <t xml:space="preserve"> </t>
        </is>
      </c>
    </row>
    <row r="7">
      <c r="A7" s="4" t="inlineStr">
        <is>
          <t>Shares issued for conversion of notes and reclassification of debt premiums</t>
        </is>
      </c>
      <c r="B7" s="4" t="inlineStr">
        <is>
          <t xml:space="preserve"> </t>
        </is>
      </c>
      <c r="C7" s="6" t="n">
        <v>12285</v>
      </c>
      <c r="D7" s="5" t="n">
        <v>173565</v>
      </c>
      <c r="E7" s="4" t="inlineStr">
        <is>
          <t xml:space="preserve"> </t>
        </is>
      </c>
      <c r="F7" s="5" t="n">
        <v>185850</v>
      </c>
    </row>
    <row r="8">
      <c r="A8" s="4" t="inlineStr">
        <is>
          <t>Shares issued for conversion of notes and reclassification of debt premiums (in Shares)</t>
        </is>
      </c>
      <c r="B8" s="4" t="inlineStr">
        <is>
          <t xml:space="preserve"> </t>
        </is>
      </c>
      <c r="C8" s="5" t="n">
        <v>122850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852972</v>
      </c>
      <c r="F9" s="5" t="n">
        <v>-852972</v>
      </c>
    </row>
    <row r="10">
      <c r="A10" s="4" t="inlineStr">
        <is>
          <t>Balance at Dec. 31, 2021</t>
        </is>
      </c>
      <c r="B10" s="4" t="inlineStr">
        <is>
          <t xml:space="preserve"> </t>
        </is>
      </c>
      <c r="C10" s="6" t="n">
        <v>269337</v>
      </c>
      <c r="D10" s="5" t="n">
        <v>18362209</v>
      </c>
      <c r="E10" s="5" t="n">
        <v>-33809812</v>
      </c>
      <c r="F10" s="6" t="n">
        <v>-15178266</v>
      </c>
    </row>
    <row r="11">
      <c r="A11" s="4" t="inlineStr">
        <is>
          <t>Balance (in Shares) at Dec. 31, 2021</t>
        </is>
      </c>
      <c r="B11" s="5" t="n">
        <v>250</v>
      </c>
      <c r="C11" s="5" t="n">
        <v>2693360585</v>
      </c>
      <c r="D11" s="4" t="inlineStr">
        <is>
          <t xml:space="preserve"> </t>
        </is>
      </c>
      <c r="E11" s="4" t="inlineStr">
        <is>
          <t xml:space="preserve"> </t>
        </is>
      </c>
      <c r="F11" s="5" t="n">
        <v>2590179</v>
      </c>
    </row>
    <row r="12">
      <c r="A12" s="4" t="inlineStr">
        <is>
          <t>Balance at Sep. 30, 2022</t>
        </is>
      </c>
      <c r="B12" s="4" t="inlineStr">
        <is>
          <t xml:space="preserve"> </t>
        </is>
      </c>
      <c r="C12" s="6" t="n">
        <v>440733</v>
      </c>
      <c r="D12" s="5" t="n">
        <v>18610920</v>
      </c>
      <c r="E12" s="5" t="n">
        <v>-35630186</v>
      </c>
      <c r="F12" s="6" t="n">
        <v>-16578533</v>
      </c>
    </row>
    <row r="13">
      <c r="A13" s="4" t="inlineStr">
        <is>
          <t>Balance (in Shares) at Sep. 30, 2022</t>
        </is>
      </c>
      <c r="B13" s="5" t="n">
        <v>250</v>
      </c>
      <c r="C13" s="5" t="n">
        <v>4407320832</v>
      </c>
      <c r="D13" s="4" t="inlineStr">
        <is>
          <t xml:space="preserve"> </t>
        </is>
      </c>
      <c r="E13" s="4" t="inlineStr">
        <is>
          <t xml:space="preserve"> </t>
        </is>
      </c>
      <c r="F13" s="4" t="inlineStr">
        <is>
          <t xml:space="preserve"> </t>
        </is>
      </c>
    </row>
    <row r="14">
      <c r="A14" s="4" t="inlineStr">
        <is>
          <t>Shares issued for cash</t>
        </is>
      </c>
      <c r="B14" s="4" t="inlineStr">
        <is>
          <t xml:space="preserve"> </t>
        </is>
      </c>
      <c r="C14" s="6" t="n">
        <v>49667</v>
      </c>
      <c r="D14" s="5" t="n">
        <v>49666</v>
      </c>
      <c r="E14" s="4" t="inlineStr">
        <is>
          <t xml:space="preserve"> </t>
        </is>
      </c>
      <c r="F14" s="5" t="n">
        <v>99333</v>
      </c>
    </row>
    <row r="15">
      <c r="A15" s="4" t="inlineStr">
        <is>
          <t>Shares issued for cash (in Shares)</t>
        </is>
      </c>
      <c r="B15" s="4" t="inlineStr">
        <is>
          <t xml:space="preserve"> </t>
        </is>
      </c>
      <c r="C15" s="5" t="n">
        <v>496667000</v>
      </c>
      <c r="D15" s="4" t="inlineStr">
        <is>
          <t xml:space="preserve"> </t>
        </is>
      </c>
      <c r="E15" s="4" t="inlineStr">
        <is>
          <t xml:space="preserve"> </t>
        </is>
      </c>
      <c r="F15" s="4" t="inlineStr">
        <is>
          <t xml:space="preserve"> </t>
        </is>
      </c>
    </row>
    <row r="16">
      <c r="A16" s="4" t="inlineStr">
        <is>
          <t>Shares issued for conversions of notes and accrued interest including premiums reclassified</t>
        </is>
      </c>
      <c r="B16" s="4" t="inlineStr">
        <is>
          <t xml:space="preserve"> </t>
        </is>
      </c>
      <c r="C16" s="6" t="n">
        <v>96012</v>
      </c>
      <c r="D16" s="5" t="n">
        <v>6585</v>
      </c>
      <c r="E16" s="4" t="inlineStr">
        <is>
          <t xml:space="preserve"> </t>
        </is>
      </c>
      <c r="F16" s="5" t="n">
        <v>102597</v>
      </c>
    </row>
    <row r="17">
      <c r="A17" s="4" t="inlineStr">
        <is>
          <t>Shares issued for conversions of notes and accrued interest including premiums reclassified (in Shares)</t>
        </is>
      </c>
      <c r="B17" s="4" t="inlineStr">
        <is>
          <t xml:space="preserve"> </t>
        </is>
      </c>
      <c r="C17" s="5" t="n">
        <v>960119900</v>
      </c>
      <c r="D17" s="4" t="inlineStr">
        <is>
          <t xml:space="preserve"> </t>
        </is>
      </c>
      <c r="E17" s="4" t="inlineStr">
        <is>
          <t xml:space="preserve"> </t>
        </is>
      </c>
      <c r="F17" s="4" t="inlineStr">
        <is>
          <t xml:space="preserve"> </t>
        </is>
      </c>
    </row>
    <row r="18">
      <c r="A18" s="4" t="inlineStr">
        <is>
          <t>Preferred Stock Series B dividend</t>
        </is>
      </c>
      <c r="B18" s="4" t="inlineStr">
        <is>
          <t xml:space="preserve"> </t>
        </is>
      </c>
      <c r="C18" s="4" t="inlineStr">
        <is>
          <t xml:space="preserve"> </t>
        </is>
      </c>
      <c r="D18" s="5" t="n">
        <v>-36960</v>
      </c>
      <c r="E18" s="4" t="inlineStr">
        <is>
          <t xml:space="preserve"> </t>
        </is>
      </c>
      <c r="F18" s="5" t="n">
        <v>-36960</v>
      </c>
    </row>
    <row r="19">
      <c r="A19" s="4" t="inlineStr">
        <is>
          <t>Net loss</t>
        </is>
      </c>
      <c r="B19" s="4" t="inlineStr">
        <is>
          <t xml:space="preserve"> </t>
        </is>
      </c>
      <c r="C19" s="4" t="inlineStr">
        <is>
          <t xml:space="preserve"> </t>
        </is>
      </c>
      <c r="D19" s="4" t="inlineStr">
        <is>
          <t xml:space="preserve"> </t>
        </is>
      </c>
      <c r="E19" s="5" t="n">
        <v>-781675</v>
      </c>
      <c r="F19" s="5" t="n">
        <v>-781675</v>
      </c>
    </row>
    <row r="20">
      <c r="A20" s="4" t="inlineStr">
        <is>
          <t>Balance at Dec. 31, 2022</t>
        </is>
      </c>
      <c r="B20" s="4" t="inlineStr">
        <is>
          <t xml:space="preserve"> </t>
        </is>
      </c>
      <c r="C20" s="6" t="n">
        <v>586412</v>
      </c>
      <c r="D20" s="6" t="n">
        <v>18630211</v>
      </c>
      <c r="E20" s="6" t="n">
        <v>-36411861</v>
      </c>
      <c r="F20" s="6" t="n">
        <v>-17195238</v>
      </c>
    </row>
    <row r="21">
      <c r="A21" s="4" t="inlineStr">
        <is>
          <t>Balance (in Shares) at Dec. 31, 2022</t>
        </is>
      </c>
      <c r="B21" s="5" t="n">
        <v>250</v>
      </c>
      <c r="C21" s="5" t="n">
        <v>5864107732</v>
      </c>
      <c r="D21" s="4" t="inlineStr">
        <is>
          <t xml:space="preserve"> </t>
        </is>
      </c>
      <c r="E21" s="4" t="inlineStr">
        <is>
          <t xml:space="preserve"> </t>
        </is>
      </c>
      <c r="F21" s="5" t="n">
        <v>53272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t>
        </is>
      </c>
      <c r="B4" s="6" t="n">
        <v>-781675</v>
      </c>
      <c r="C4" s="6" t="n">
        <v>-852972</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s</t>
        </is>
      </c>
      <c r="B6" s="5" t="n">
        <v>91009</v>
      </c>
      <c r="C6" s="5" t="n">
        <v>29697</v>
      </c>
    </row>
    <row r="7">
      <c r="A7" s="4" t="inlineStr">
        <is>
          <t>Accretion of premium on convertible note</t>
        </is>
      </c>
      <c r="B7" s="5" t="n">
        <v>57000</v>
      </c>
      <c r="C7" s="5" t="n">
        <v>74616</v>
      </c>
    </row>
    <row r="8">
      <c r="A8" s="4" t="inlineStr">
        <is>
          <t>Share-based compensation expense</t>
        </is>
      </c>
      <c r="B8" s="4" t="inlineStr">
        <is>
          <t xml:space="preserve"> </t>
        </is>
      </c>
      <c r="C8" s="5" t="n">
        <v>34934</v>
      </c>
    </row>
    <row r="9">
      <c r="A9" s="4" t="inlineStr">
        <is>
          <t>Issuance of common stock for conversion fees</t>
        </is>
      </c>
      <c r="B9" s="5" t="n">
        <v>9885</v>
      </c>
      <c r="C9" s="4" t="inlineStr">
        <is>
          <t xml:space="preserve"> </t>
        </is>
      </c>
    </row>
    <row r="10">
      <c r="A10" s="4" t="inlineStr">
        <is>
          <t>Fee notes issued</t>
        </is>
      </c>
      <c r="B10" s="5" t="n">
        <v>57000</v>
      </c>
      <c r="C10" s="5" t="n">
        <v>45000</v>
      </c>
    </row>
    <row r="11">
      <c r="A11" s="4" t="inlineStr">
        <is>
          <t>(Gain) Loss on derivative, change in fair market value</t>
        </is>
      </c>
      <c r="B11" s="4" t="inlineStr">
        <is>
          <t xml:space="preserve"> </t>
        </is>
      </c>
      <c r="C11" s="5" t="n">
        <v>-677</v>
      </c>
    </row>
    <row r="12">
      <c r="A12" s="4" t="inlineStr">
        <is>
          <t>Accounts receivable</t>
        </is>
      </c>
      <c r="B12" s="5" t="n">
        <v>303409</v>
      </c>
      <c r="C12" s="5" t="n">
        <v>9335</v>
      </c>
    </row>
    <row r="13">
      <c r="A13" s="4" t="inlineStr">
        <is>
          <t>Inventory</t>
        </is>
      </c>
      <c r="B13" s="5" t="n">
        <v>545</v>
      </c>
      <c r="C13" s="5" t="n">
        <v>-7625</v>
      </c>
    </row>
    <row r="14">
      <c r="A14" s="4" t="inlineStr">
        <is>
          <t>Prepaid expenses and other current assets</t>
        </is>
      </c>
      <c r="B14" s="4" t="inlineStr">
        <is>
          <t xml:space="preserve"> </t>
        </is>
      </c>
      <c r="C14" s="5" t="n">
        <v>21767</v>
      </c>
    </row>
    <row r="15">
      <c r="A15" s="4" t="inlineStr">
        <is>
          <t>Net Change in right of use asset and lease</t>
        </is>
      </c>
      <c r="B15" s="5" t="n">
        <v>-340</v>
      </c>
      <c r="C15" s="4" t="inlineStr">
        <is>
          <t xml:space="preserve"> </t>
        </is>
      </c>
    </row>
    <row r="16">
      <c r="A16" s="4" t="inlineStr">
        <is>
          <t>Accounts payable and accrued expenses</t>
        </is>
      </c>
      <c r="B16" s="5" t="n">
        <v>144664</v>
      </c>
      <c r="C16" s="5" t="n">
        <v>296354</v>
      </c>
    </row>
    <row r="17">
      <c r="A17" s="4" t="inlineStr">
        <is>
          <t>Settlement payable</t>
        </is>
      </c>
      <c r="B17" s="5" t="n">
        <v>-15000</v>
      </c>
      <c r="C17" s="4" t="inlineStr">
        <is>
          <t xml:space="preserve"> </t>
        </is>
      </c>
    </row>
    <row r="18">
      <c r="A18" s="4" t="inlineStr">
        <is>
          <t>Cash (Used in) Operating Activities</t>
        </is>
      </c>
      <c r="B18" s="5" t="n">
        <v>-133503</v>
      </c>
      <c r="C18" s="5" t="n">
        <v>-349571</v>
      </c>
    </row>
    <row r="19">
      <c r="A19" s="3" t="inlineStr">
        <is>
          <t>Cash Flows from Financing Activities:</t>
        </is>
      </c>
      <c r="B19" s="4" t="inlineStr">
        <is>
          <t xml:space="preserve"> </t>
        </is>
      </c>
      <c r="C19" s="4" t="inlineStr">
        <is>
          <t xml:space="preserve"> </t>
        </is>
      </c>
    </row>
    <row r="20">
      <c r="A20" s="4" t="inlineStr">
        <is>
          <t>Repayments for bank line of credit</t>
        </is>
      </c>
      <c r="B20" s="4" t="inlineStr">
        <is>
          <t xml:space="preserve"> </t>
        </is>
      </c>
      <c r="C20" s="5" t="n">
        <v>-4885</v>
      </c>
    </row>
    <row r="21">
      <c r="A21" s="4" t="inlineStr">
        <is>
          <t>Net proceeds from note payable, related party</t>
        </is>
      </c>
      <c r="B21" s="5" t="n">
        <v>24000</v>
      </c>
      <c r="C21" s="4" t="inlineStr">
        <is>
          <t xml:space="preserve"> </t>
        </is>
      </c>
    </row>
    <row r="22">
      <c r="A22" s="4" t="inlineStr">
        <is>
          <t>Repayment of factoring notes</t>
        </is>
      </c>
      <c r="B22" s="4" t="inlineStr">
        <is>
          <t xml:space="preserve"> </t>
        </is>
      </c>
      <c r="C22" s="5" t="n">
        <v>-142006</v>
      </c>
    </row>
    <row r="23">
      <c r="A23" s="4" t="inlineStr">
        <is>
          <t>Repayment of related party notes</t>
        </is>
      </c>
      <c r="B23" s="5" t="n">
        <v>-37537</v>
      </c>
      <c r="C23" s="4" t="inlineStr">
        <is>
          <t xml:space="preserve"> </t>
        </is>
      </c>
    </row>
    <row r="24">
      <c r="A24" s="4" t="inlineStr">
        <is>
          <t>Repayment of loan payable</t>
        </is>
      </c>
      <c r="B24" s="5" t="n">
        <v>-40741</v>
      </c>
      <c r="C24" s="4" t="inlineStr">
        <is>
          <t xml:space="preserve"> </t>
        </is>
      </c>
    </row>
    <row r="25">
      <c r="A25" s="4" t="inlineStr">
        <is>
          <t>Proceeds from sale of stock</t>
        </is>
      </c>
      <c r="B25" s="5" t="n">
        <v>99333</v>
      </c>
      <c r="C25" s="5" t="n">
        <v>250000</v>
      </c>
    </row>
    <row r="26">
      <c r="A26" s="4" t="inlineStr">
        <is>
          <t>Proceeds from convertible notes issued</t>
        </is>
      </c>
      <c r="B26" s="4" t="inlineStr">
        <is>
          <t xml:space="preserve"> </t>
        </is>
      </c>
      <c r="C26" s="5" t="n">
        <v>51250</v>
      </c>
    </row>
    <row r="27">
      <c r="A27" s="4" t="inlineStr">
        <is>
          <t>Repayment of Seller’s note</t>
        </is>
      </c>
      <c r="B27" s="5" t="n">
        <v>-3000</v>
      </c>
      <c r="C27" s="5" t="n">
        <v>-9000</v>
      </c>
    </row>
    <row r="28">
      <c r="A28" s="4" t="inlineStr">
        <is>
          <t>Cash Provided by Financing Activities</t>
        </is>
      </c>
      <c r="B28" s="5" t="n">
        <v>42055</v>
      </c>
      <c r="C28" s="5" t="n">
        <v>145359</v>
      </c>
    </row>
    <row r="29">
      <c r="A29" s="4" t="inlineStr">
        <is>
          <t>Net (Decrease)in Cash</t>
        </is>
      </c>
      <c r="B29" s="5" t="n">
        <v>-91448</v>
      </c>
      <c r="C29" s="5" t="n">
        <v>-204212</v>
      </c>
    </row>
    <row r="30">
      <c r="A30" s="4" t="inlineStr">
        <is>
          <t>Cash - beginning of period</t>
        </is>
      </c>
      <c r="B30" s="5" t="n">
        <v>186386</v>
      </c>
      <c r="C30" s="5" t="n">
        <v>985953</v>
      </c>
    </row>
    <row r="31">
      <c r="A31" s="4" t="inlineStr">
        <is>
          <t>Cash - end of period</t>
        </is>
      </c>
      <c r="B31" s="5" t="n">
        <v>94938</v>
      </c>
      <c r="C31" s="5" t="n">
        <v>781741</v>
      </c>
    </row>
    <row r="32">
      <c r="A32" s="3" t="inlineStr">
        <is>
          <t>Cash paid for:</t>
        </is>
      </c>
      <c r="B32" s="4" t="inlineStr">
        <is>
          <t xml:space="preserve"> </t>
        </is>
      </c>
      <c r="C32" s="4" t="inlineStr">
        <is>
          <t xml:space="preserve"> </t>
        </is>
      </c>
    </row>
    <row r="33">
      <c r="A33" s="4" t="inlineStr">
        <is>
          <t>Interest</t>
        </is>
      </c>
      <c r="B33" s="5" t="n">
        <v>16164</v>
      </c>
      <c r="C33" s="4" t="inlineStr">
        <is>
          <t xml:space="preserve"> </t>
        </is>
      </c>
    </row>
    <row r="34">
      <c r="A34" s="4" t="inlineStr">
        <is>
          <t>Taxes</t>
        </is>
      </c>
      <c r="B34" s="4" t="inlineStr">
        <is>
          <t xml:space="preserve"> </t>
        </is>
      </c>
      <c r="C34" s="4" t="inlineStr">
        <is>
          <t xml:space="preserve"> </t>
        </is>
      </c>
    </row>
    <row r="35">
      <c r="A35" s="3" t="inlineStr">
        <is>
          <t>Noncash financing and investing activities:</t>
        </is>
      </c>
      <c r="B35" s="4" t="inlineStr">
        <is>
          <t xml:space="preserve"> </t>
        </is>
      </c>
      <c r="C35" s="4" t="inlineStr">
        <is>
          <t xml:space="preserve"> </t>
        </is>
      </c>
    </row>
    <row r="36">
      <c r="A36" s="4" t="inlineStr">
        <is>
          <t>Reclassification of debt premium upon conversion</t>
        </is>
      </c>
      <c r="B36" s="5" t="n">
        <v>45000</v>
      </c>
      <c r="C36" s="5" t="n">
        <v>63000</v>
      </c>
    </row>
    <row r="37">
      <c r="A37" s="4" t="inlineStr">
        <is>
          <t>Issuance of common stock for conversion of convertible notes and accrued interest</t>
        </is>
      </c>
      <c r="B37" s="5" t="n">
        <v>47712</v>
      </c>
      <c r="C37" s="5" t="n">
        <v>122850</v>
      </c>
    </row>
    <row r="38">
      <c r="A38" s="4" t="inlineStr">
        <is>
          <t>Debt discounts on notes</t>
        </is>
      </c>
      <c r="B38" s="4" t="inlineStr">
        <is>
          <t xml:space="preserve"> </t>
        </is>
      </c>
      <c r="C38" s="6" t="n">
        <v>3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Dec. 31, 2022</t>
        </is>
      </c>
    </row>
    <row r="3">
      <c r="A3" s="3" t="inlineStr">
        <is>
          <t>Nature of Operations [Abstract]</t>
        </is>
      </c>
      <c r="B3" s="4" t="inlineStr">
        <is>
          <t xml:space="preserve"> </t>
        </is>
      </c>
    </row>
    <row r="4">
      <c r="A4" s="4" t="inlineStr">
        <is>
          <t>NATURE OF OPERATIONS</t>
        </is>
      </c>
      <c r="B4" s="4" t="inlineStr">
        <is>
          <t>NOTE 1 - NATURE OF OPERATIONS Bantec, Inc. is product and service company targeting
the U.S. Government, state governments, municipalities, hospitals, universities, manufacturers and other building owners. Bantec also
provides product procurement, distribution, and logistics services through its wholly-owned subsidiary, Howco Distributing Co., (“Howco”)
(collectively, the “Company”) to the United States Department of Defense and Defense Logistics Agency. The Company established
Bantec Sanitizing in fiscal 2021, which offers sanitizing products and equipment through its new store bantec.store. Bantec Sanitizing
is currently offering Bantec Sanitizing franchises for sale. The Company has operations based in Little Falls, New Jersey and Vancouver,
Washington. The Company continues to seek strategic acquisitions and partnerships that offer us an opportunity to grow sales and prof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 AND GOING CONCERN</t>
        </is>
      </c>
      <c r="B4" s="4" t="inlineStr">
        <is>
          <t>NOTE 2 - SUMMARY OF SIGNIFICANT
ACCOUNTING POLICIES AND GOING CONCERN Basis of Presentation and Principles of Consolidation The Company prepares its consolidated financial
statements in accordance with U.S. generally accepted accounting principles (“GAAP”). The accompanying consolidated financial
statements include the accounts of Bantec, Inc. and its wholly-owned subsidiaries, Drone USA, LLC, Bantec Construction, LLC, Bantec Sanitizing,
LLC, Bantec Logistics LLC and Howco. Bantec Construction, LLC, Bantec Logistics LLC and Bantec Sanitizing, LLC are in start-up stages
with minor revenues and cash expenditures. All significant intercompany accounts and transactions have been eliminated in consolidation. The accompanying unaudited condensed consolidated
financial statements have been prepared in accordance with accounting principles generally accepted in the United States of America (“GAAP”)
and the rules and regulations of the Securities and Exchange Commission for interim financial information. Accordingly, certain information
and footnote disclosures normally included in financial statements in accordance with GAAP have been omitted. In the opinion of management,
all adjustments (consisting of normal recurring adjustments) considered necessary for a fair presentation have been included. Operating
results for the three months ended December 31, 2022 are not necessarily indicative of the results that may be expected for the year ending
September 30, 2023. The unaudited condensed consolidated financial statements should be read in conjunction with the audited consolidated
financial statements as of and for the year ended September 30, 2022 and footnotes thereto included in the Company’s Annual Report
on Form 10-K filed with the SEC on January 12, 2023. The consolidated balance sheet as of September 30, 2022 contained herein has been
derived from the audited consolidated financial statements as of September 30, 2022 but does not include all disclosures required by GAAP. Going Concern The accompanying consolidated financial statements
have been prepared assuming the Company will continue as a going concern, which contemplates the recoverability of assets and the satisfaction
of liabilities in the normal course of business. For the three months ended December 31, 2022, the Company has incurred a net loss of
$781,675 and used cash in operations of $133,503. The working capital deficit, stockholders’ deficit and accumulated deficit was
$16,368,103, $17,195,238 and $36,411,861, respectively, at December 31, 2022. On September 6, 2019 the Company received a default notice
on its payment obligations under the senior secured credit facility agreement (see Note 9), defaulted on its Note Payable – Seller
in September 2017 and has since defaulted on other promissory notes. As of December 31, 2022 the Company has received demands for payment
of past due amounts from several consultants and service providers.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valuation of redeemable preferred stock and the valuation
allowance on deferred tax assets.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ROU assets, and property and equipment, are adjusted to fair value only when an impairment is recognized. Such fair value measurements
are based predominantly on Level 3 inputs . Cash and Cash Equivalents Cash equivalents consist of liquid investments
with maturities of three months or less at the time of purchase. There are no cash equivalents at the balance sheet dates. 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 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assets are fully operational drones used as demonstration units
and each unit exceeds management’s threshold for capitalization of $2,000. The Company depreciates these demonstration units over
a period of 3 years. No depreciation was recognized during the three months ended December 31, 2022, as the related equipment was depreciated
to salvageable value as of September 30, 2021. Management believes that the salvageable value of $1,461 is an adequate representation
of the value of the demonstration drones at December 31, 2022. 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Deferred Financing Costs All unamortized deferred financing costs related
to the Company’s borrowings are presented in the consolidated balance sheets as a direct deduction from the related debt. Amortization
of these costs is reported as interest and financing costs Revenue Recognition The Company follows Accounting Standards Codification
(“ASC”) 606, Revenue From Contracts With Customers, which has a five-step process: a) Determine whether a contract exists;
b) Identify the performance obligations; c) Determine the transaction price; d) Allocate the transaction price; and e) Recognize revenue
when (or as) performance obligations are satisfied. The Company sells a variety of products to government
entities. The purchase order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through its subsidiary Howco may enter
into contracts to package products for a third-party company servicing the same government customer base. The contracts are based on the
job lot as shipped to Howco for packaging. The customer is billed upon completion each job lot at which time revenue is recognized. The Company sells drones and related products
manufactured by third parties to various parties, primarily local government entities. The Company also offers technical services related
to drone utilization and performs other services. Contracts for drone related products and services sales will be evaluated using the
five-step process outline above. There have been no material sales for drone products or other services for which full compliance with
performance obligations has not been met. Upon significant sales for drone products and services and insulation jackets, the Company will
disaggregate sales by these lines of business and within the lines of business to the extent that the product or service has different
revenue recognition characteristics. The Company began sales of sanitizing products
and services during the year ended September 30, 2022. Revenue for this line of business is recognized upon shipment and delivery of training
services (as applicable). 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 Shipping and Handling Costs The Company has included freight-out as a component
of cost of sales, which amounted to $12,920 and $15,804 for the three months ended December 31, 2022 and 2021, respectively.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Lease Accounting In February 2016, the FASB issued ASU No. 2016-02, Leases The Company’s subsidiary has renewed the
lease for the warehouse and office facility in Vancouver, Washington in May 2020 effective June 1, 2020, which extends through May 30,
2023, and is accounted for under ASC 842. The corporate office is an annual arrangement which provides for a single office in a shared
office environment and is exempt from ASC 842 treatment. During the year ended September 30, 2020 the Company recognized a lease liability
of $156,554 and the related right-of-use asset for the same amount and will amortize both over the life of the lease.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December 31, 2022, the Company’s tax returns for the tax years 2021, 2020 and 2019 remain subject
to audit, primarily by the Internal Revenue Service. The income tax returns for the tax year 2022 are on extension and have not yet been
filed. The Company did not have material unrecognized
tax benefits as of December 31, 2022 and does not expect this to change significantly over the next 12 months. The Company will recognize
interest and penalties accrued on any unrecognized tax benefits as a component of the provision for income taxes.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December 31, 2022, 16,423 options were outstanding,
warrants to purchase 2,240,000,000 shares of common stock were outstanding and exercisable. There are 448,000 shares of Series B Preferred
Stock outstanding which are convertible into 6,720,000,000 shares of common stock at December 31, 2022. Additionally, as of December 31,
2022, the outstanding principal balance, including accrued interest of the third-party convertible debt, totaled $9,839,057 and was convertible
into 208,587,952,309 shares of common stock. The total potentially dilutive shares calculated is 217,547,968,732. It should be noted that
contractually the limitations on the third-party notes (and the related warrant) limit the number of shares converted to either 4.99%
or 9.99% of the then outstanding shares. The Company’s CEO and Chairman of the Board of Directors holds a control block of Series
A Preferred Stock which confers upon him a majority vote in all Company matters including authorization of additional common shares or
to reverse split the stock. The Company has filed a Pre 14C to effect the reverse stock split outlined below. Following that reverse split
the shortfall in available stock will be remedied. As of December 31, 2022, and 2021, potentially dilutive securities consisted of the
following:
December 31, December 31,
Stock options 16,423 17,223
Warrants 2,240,000,000 119,777,075
Series B Preferred Stock 6,720,000,000 -
Third party convertible debt (including senior debt) 208,587,952,309 9,105,940,574
Total 217,547,968,732 9,255,734,872 Effect of the Planned Reverse Split On December 15, 2022 the Company filed Form PRE
14C to effect a reverse split of between 1:500 and 1:1,000 shares of common stock. The Company has determined that the definitive filing
will be for a reverse split of 1:1,000. The Company expects processing in late February 2023. The table below shows the Losses Per Share
prior to the reverse split and following the reverse split of 1:1,000. A key assumption to the earnings per share calculation is that
post-reverse split price is equal to the pre-reverse split times the number of shares from the ratio. For example: pre-reverse split price
of $0.003 times the reverse split of 1,000 is equal to $0.30.
Three months Ended Three months Ended
Net losses available to common stockholders $ 818,635 $ 852,972
Current Weighted Average Shares Outstanding 5,327,269,482 2,590,178,717
Loss Per Share $ 0.00 $ 0.00
Post Reverse Split Effected
Shares Outstanding 5,327,269 2,590,179
Loss Per Share $ 0.15 $ 0.33 The assumption inherent in the table above is a reverse split of 1:1,000.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December 31, 2022, the Company
has three operating segments. Howco generated 99% of the consolidated sales which are primarily from department of defense. Drone LLC
generated less than 1% of sales primarily to state and municipal government purchases of drones and accessories. Bantec Sanitizing Inc.
had no contribution to consolidated sales of its sanitizing products for the three months ended December 31, 2022. Howco has 77% of the
consolidated tangible assets, Drone has no allocated assets and Bantec Sanitizing Inc. has 8% of consolidated assets and the parent company
has 15% of the consolidated tangible assets as of December 31, 2022 and additionally, there are no formal cost allocations to Howco or
the other subsidiaries. Management decisions about allocation of working
capital and other assets are based on sales, inventory and operating costs, with no formal processes in place. Recent Accounting Pronouncements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The standard is effective for the Company beginning in fiscal year September 30, 2024.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ASU 2016-13 Measurement of Credit Losses on Financial
Instrument is effective for fiscal years beginning after December 15, 2022. This is not expected to apply to the Company.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8:38:06Z</dcterms:created>
  <dcterms:modified xmlns:dcterms="http://purl.org/dc/terms/" xmlns:xsi="http://www.w3.org/2001/XMLSchema-instance" xsi:type="dcterms:W3CDTF">2023-02-17T18:38:06Z</dcterms:modified>
</cp:coreProperties>
</file>